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Nature o" sheetId="7" state="visible" r:id="rId7"/>
    <sheet xmlns:r="http://schemas.openxmlformats.org/officeDocument/2006/relationships" name="Summary of Significant Accounti" sheetId="8" state="visible" r:id="rId8"/>
    <sheet xmlns:r="http://schemas.openxmlformats.org/officeDocument/2006/relationships" name="Risks Inherent in the Operating" sheetId="9" state="visible" r:id="rId9"/>
    <sheet xmlns:r="http://schemas.openxmlformats.org/officeDocument/2006/relationships" name="Cash and Cash Equivalents and I" sheetId="10" state="visible" r:id="rId10"/>
    <sheet xmlns:r="http://schemas.openxmlformats.org/officeDocument/2006/relationships" name="Loans Receivabl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Advertising, Marketing and Deve" sheetId="14" state="visible" r:id="rId14"/>
    <sheet xmlns:r="http://schemas.openxmlformats.org/officeDocument/2006/relationships" name="Leases" sheetId="15" state="visible" r:id="rId15"/>
    <sheet xmlns:r="http://schemas.openxmlformats.org/officeDocument/2006/relationships" name="Notes Payable - Long Term"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Other Operating Expense" sheetId="19" state="visible" r:id="rId19"/>
    <sheet xmlns:r="http://schemas.openxmlformats.org/officeDocument/2006/relationships" name="Segment Information" sheetId="20" state="visible" r:id="rId20"/>
    <sheet xmlns:r="http://schemas.openxmlformats.org/officeDocument/2006/relationships" name="Basic and Diluted Weighted Aver" sheetId="21" state="visible" r:id="rId21"/>
    <sheet xmlns:r="http://schemas.openxmlformats.org/officeDocument/2006/relationships" name="Dividend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and Cash Equivalents and_2" sheetId="25" state="visible" r:id="rId25"/>
    <sheet xmlns:r="http://schemas.openxmlformats.org/officeDocument/2006/relationships" name="Loans Receivable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Leases (Tables)" sheetId="29" state="visible" r:id="rId29"/>
    <sheet xmlns:r="http://schemas.openxmlformats.org/officeDocument/2006/relationships" name="Notes Payable - Long Term (Tabl" sheetId="30" state="visible" r:id="rId30"/>
    <sheet xmlns:r="http://schemas.openxmlformats.org/officeDocument/2006/relationships" name="Other Operating Expense (Tables" sheetId="31" state="visible" r:id="rId31"/>
    <sheet xmlns:r="http://schemas.openxmlformats.org/officeDocument/2006/relationships" name="Segment Information (Tables)" sheetId="32" state="visible" r:id="rId32"/>
    <sheet xmlns:r="http://schemas.openxmlformats.org/officeDocument/2006/relationships" name="Basic and Diluted Weighted Av_2" sheetId="33" state="visible" r:id="rId33"/>
    <sheet xmlns:r="http://schemas.openxmlformats.org/officeDocument/2006/relationships" name="Dividends (Tables)" sheetId="34" state="visible" r:id="rId34"/>
    <sheet xmlns:r="http://schemas.openxmlformats.org/officeDocument/2006/relationships" name="Subsequent Events (Tables)" sheetId="35" state="visible" r:id="rId35"/>
    <sheet xmlns:r="http://schemas.openxmlformats.org/officeDocument/2006/relationships" name="Nature of Business (Details Nar" sheetId="36" state="visible" r:id="rId36"/>
    <sheet xmlns:r="http://schemas.openxmlformats.org/officeDocument/2006/relationships" name="Summary of Significant Accoun_3" sheetId="37" state="visible" r:id="rId37"/>
    <sheet xmlns:r="http://schemas.openxmlformats.org/officeDocument/2006/relationships" name="Risks Inherent in the Operati_2" sheetId="38" state="visible" r:id="rId38"/>
    <sheet xmlns:r="http://schemas.openxmlformats.org/officeDocument/2006/relationships" name="Cash and Cash Equivalents and_3" sheetId="39" state="visible" r:id="rId39"/>
    <sheet xmlns:r="http://schemas.openxmlformats.org/officeDocument/2006/relationships" name="Cash and Cash Equivalents and_4" sheetId="40" state="visible" r:id="rId40"/>
    <sheet xmlns:r="http://schemas.openxmlformats.org/officeDocument/2006/relationships" name="Cash and Cash Equivalents and_5" sheetId="41" state="visible" r:id="rId41"/>
    <sheet xmlns:r="http://schemas.openxmlformats.org/officeDocument/2006/relationships" name="Cash Equivalents and Marketable" sheetId="42" state="visible" r:id="rId42"/>
    <sheet xmlns:r="http://schemas.openxmlformats.org/officeDocument/2006/relationships" name="Loans Receivable (Details)" sheetId="43" state="visible" r:id="rId43"/>
    <sheet xmlns:r="http://schemas.openxmlformats.org/officeDocument/2006/relationships" name="Accounts Receivable (Details)" sheetId="44" state="visible" r:id="rId44"/>
    <sheet xmlns:r="http://schemas.openxmlformats.org/officeDocument/2006/relationships" name="Accounts Receivable (Details Na" sheetId="45" state="visible" r:id="rId45"/>
    <sheet xmlns:r="http://schemas.openxmlformats.org/officeDocument/2006/relationships" name="Inventory (Details)" sheetId="46" state="visible" r:id="rId46"/>
    <sheet xmlns:r="http://schemas.openxmlformats.org/officeDocument/2006/relationships" name="Inventory (Details Narrative)" sheetId="47" state="visible" r:id="rId47"/>
    <sheet xmlns:r="http://schemas.openxmlformats.org/officeDocument/2006/relationships" name="Advertising, Marketing and De_2"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Notes Payable - Long Term (Deta" sheetId="52" state="visible" r:id="rId52"/>
    <sheet xmlns:r="http://schemas.openxmlformats.org/officeDocument/2006/relationships" name="Notes Payable - Long Term (De_2" sheetId="53" state="visible" r:id="rId53"/>
    <sheet xmlns:r="http://schemas.openxmlformats.org/officeDocument/2006/relationships" name="Revenue (Details Narrative)" sheetId="54" state="visible" r:id="rId54"/>
    <sheet xmlns:r="http://schemas.openxmlformats.org/officeDocument/2006/relationships" name="Other Operating Expense (Detail" sheetId="55" state="visible" r:id="rId55"/>
    <sheet xmlns:r="http://schemas.openxmlformats.org/officeDocument/2006/relationships" name="Segment Information (Details)" sheetId="56" state="visible" r:id="rId56"/>
    <sheet xmlns:r="http://schemas.openxmlformats.org/officeDocument/2006/relationships" name="Basic and Diluted Weighted Av_3" sheetId="57" state="visible" r:id="rId57"/>
    <sheet xmlns:r="http://schemas.openxmlformats.org/officeDocument/2006/relationships" name="Dividends (Details)" sheetId="58" state="visible" r:id="rId58"/>
    <sheet xmlns:r="http://schemas.openxmlformats.org/officeDocument/2006/relationships" name="Subsequent Events (Details)"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WESTERN CAPITAL RESOURCES, INC.</t>
        </is>
      </c>
    </row>
    <row r="5">
      <c r="A5" s="4" t="inlineStr">
        <is>
          <t>Entity Central Index Key</t>
        </is>
      </c>
      <c r="B5" s="4" t="inlineStr">
        <is>
          <t>000136395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Filer Category</t>
        </is>
      </c>
      <c r="B11" s="4" t="inlineStr">
        <is>
          <t>Non-accelerated Filer</t>
        </is>
      </c>
    </row>
    <row r="12">
      <c r="A12" s="4" t="inlineStr">
        <is>
          <t>Entity File Number</t>
        </is>
      </c>
      <c r="B12" s="4" t="inlineStr">
        <is>
          <t>000-52015</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924990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and Investments</t>
        </is>
      </c>
      <c r="B1" s="2" t="inlineStr">
        <is>
          <t>3 Months Ended</t>
        </is>
      </c>
    </row>
    <row r="2">
      <c r="B2" s="2" t="inlineStr">
        <is>
          <t>Mar. 31, 2021</t>
        </is>
      </c>
    </row>
    <row r="3">
      <c r="A3" s="3" t="inlineStr">
        <is>
          <t>Cash Cash Equivalents And Investments Abstract</t>
        </is>
      </c>
    </row>
    <row r="4">
      <c r="A4" s="4" t="inlineStr">
        <is>
          <t>Cash and Cash Equivalents and Investments</t>
        </is>
      </c>
      <c r="B4" s="4" t="inlineStr">
        <is>
          <t>4. Cash and Cash Equivalents
and Investments – The
following table shows the Company’s cash and cash equivalents, held-to-maturity investments, and other investments by significant
investment category, recorded as cash and cash equivalents or short- and long-term investments:
March
31, 2021 December
31, 2020
Cash
and cash equivalents
Operating
accounts $ 20,371,027 $ 16,539,720
Money
Market – U.S. Treasury obligations 5,920,520 2,565,296
U.S.
Treasury obligations 12,999,892 13,399,787
Subtotal 39,291,439 32,504,803
Investments
Certificates
of deposit (9 – 18 month maturities, FDIC insured) 11,817,751 17,338,073
U.S.
Treasury obligations (less than one year maturities) 3,590,611 —
Subtotal 15,408,362 17,338,073
TOTAL $ 54,699,801 $ 49,842,876 Investments
consisted of the following:
March
31, 2021
Level
1 Level
2 Level
3 Amortized Unrealized Estimated
Certificates
of Deposit $ — $ 11,817,751 $ — $ 11,817,751 $ (28,124 ) $ 11,789,627
U.S.
Treasuries 3,590,611 — — 3,590,611 (465 ) 3,590,146
$ 3,590,611 $ 11,817,751 $ — $ 15,408,362 $ (28,589 ) $ 15,379,773
December
31, 2020
Level
1 Level
2 Level
3 Amortized
Unrealized
Estimated
Certificates
of Deposit $ — $ 17,338,073 $ — $ 17,338,073 $ (23,814 ) $ 17,314,259
U.S.
Treasuries — — — — — —
$ — $ 17,338,073 $ — $ 17,338,073 $ (23,814 ) $ 17,314,259 Interest
income recognized on held-to-maturity investments and other sources was as follows:
Three
Months Ended Three
Months Ended
Held-to-maturity $ 92 $ 62,974
Other 30,562 75,753
$ 30,654 $ 138,727 The
Company has demand deposits at financial institutions, often times in excess of the limit for insurance by the Federal Deposit Insurance
Corporation. As of March 31, 2021, the Company had demand deposits in excess of insurance amounts of approximately $14.10 million. The
Company has deposited in aggregate $2.79 million of cash across seven different accounts at financial institutions as an accommodation
to its majority stockholder, who has other business relationships with the financial institution. The funds in these accounts can be
withdrawn at any time, do not serve as collateral in any way, and are held on market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1</t>
        </is>
      </c>
    </row>
    <row r="3">
      <c r="A3" s="3" t="inlineStr">
        <is>
          <t>Receivables [Abstract]</t>
        </is>
      </c>
    </row>
    <row r="4">
      <c r="A4" s="4" t="inlineStr">
        <is>
          <t>Loans Receivable</t>
        </is>
      </c>
      <c r="B4" s="4" t="inlineStr">
        <is>
          <t xml:space="preserve">5. Loans Receivable – The
Consumer Finance segment’s outstanding loans receivable aging is as follows:
March
31, 2021
Payday Pawn Total
Current $ 1,107,990 $ 211,971 $ 1,319,961
1-30 79,771 — 79,771
31-60 44,171 — 44,171
61-90 46,272 — 46,272
91-120 51,184 — 51,184
121-150 51,850 — 51,850
151-180 41,251 — 41,251
1,422,489 211,971 1,634,460
Less
Allowance for Credit Losses (248,000 ) — (248,000 )
$ 1,174,489 $ 211,971 $ 1,386,460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6. Accounts Receivable – A
breakdown of accounts receivables by segment is as follows:
March
31, 2021
Cellular
Direct
to Manufacturing Consumer
Total
Accounts
receivable $ 335,936 $ 1,384,228 $ 995,935 $ 19,747 $ 2,735,846
Less
allowance for credit losses — (32,000 ) (15,000 ) — (47,000 )
Net
accounts receivable $ 335,936 $ 1,352,228 $ 980,935 $ 19,747 $ 2,688,846
December
31, 2020
Cellular
Direct
to Manufacturing Consumer
Total
Accounts
receivable $ 325,041 $ 271,742 $ 920,712 $ 53,882 $ 1,571,377
Less
allowance for credit losses — (18,000 ) (15,000 ) — (33,000 )
Net
accounts receivable $ 325,041 $ 253,742 $ 905,712 $ 53,882 $ 1,538,377 A
portion of accounts receivable are unsettled credit card sales from the prior one to five business days. Included in Accounts Receivable
is $1,054,354 and $492,213 of merchant accounts receivable as of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7. Inventory – A
breakdown of inventory is as follows:
March
31, 2021
Cellular
Direct
to Manufacturing Consumer
Reserve Total
Raw
Materials $ — $ — $ 1,890,612 $ — $ (329,000 ) $ 1,561,612
WIP $ — $ — $ 414,872 $ — $ — $ 414,872
Finished
Goods $ 6,374,145 $ 4,837,482 $ 2,014,314 $ 736,204 $ (1,201,000 ) $ 12,761,145
Total $ 6,374,145 $ 4,837,482 $ 4,319,798 $ 736,204 $ (1,530,000 ) $ 14,737,629
December
31, 2020
Cellular
Direct
to Manufacturing Consumer
Reserve Total
Raw
Materials $ — $ — $ 1,620,157 $ — $ (311,000 ) $ 1,309,157
WIP $ — $ — $ 260,421 $ — $ — $ 260,421
Finished
Goods $ 5,405,993 $ 3,433,460 $ 1,603,282 $ 736,915 $ (1,010,000 ) $ 10,169,650
Total $ 5,405,993 $ 3,433,460 $ 3,483,860 $ 736,915 $ (1,321,000 ) $ 11,739,228 As
a result of changes in the market for certain Company products and the resulting deteriorating value, carrying amounts for those inventories
were reduced by approximately $1.53 million and $1.32 million at March 31, 2021 and December 31, 2020, respectively. These inventory
write-downs have been reflected in adjustments to cost of goods sold in the statement of operations. Management believes that these reductions
properly reflect inventory values, and no additional losses will be incurred upon dis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ertising, Marketing and Development</t>
        </is>
      </c>
      <c r="B1" s="2" t="inlineStr">
        <is>
          <t>3 Months Ended</t>
        </is>
      </c>
    </row>
    <row r="2">
      <c r="B2" s="2" t="inlineStr">
        <is>
          <t>Mar. 31, 2021</t>
        </is>
      </c>
    </row>
    <row r="3">
      <c r="A3" s="3" t="inlineStr">
        <is>
          <t>Advertising Marketing And Development</t>
        </is>
      </c>
    </row>
    <row r="4">
      <c r="A4" s="4" t="inlineStr">
        <is>
          <t>Advertising, Marketing and Development</t>
        </is>
      </c>
      <c r="B4" s="4" t="inlineStr">
        <is>
          <t>8. Advertising, Marketing and Development – Prepaid
direct-response advertising costs as of March 31, 2021 and December 31, 2020 were $0 and $0.48 million, respectively. Included in Advertising,
Marketing and Development for the three-month periods ended March 31, 2021 and 2020 was advertising expenses of $1.96 million and $1.6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9. Leases – Total
components of operating lease expense (in thousands) were as follows for the three months ended:
March
31, 2021 March
31, 2020
Operating lease
expense $ 1,534 $ 1,806
Variable
lease expense 531 517
Total
lease expense $ 2,065 $ 2,323 Other
information related to operating leases was as follows:
March
31, 2021 December
31, 2020
Weighted
average remaining lease term, in years 6.25 6.49
Weighted average discount
rate 4.6 % 4.8 % Future
minimum lease payments under operating leases as of March 31, 2021 (in thousands) were as follows:
Operating
Leases
Remainder
of 2021 $ 4,694
2022 4,884
2023 3,081
2024 1,687
2025 877
2026 4,243
Thereafter 11
Total
future minimum lease payments 19,477
Less:
imputed interest (2,373 )
Total $ 17,104
Current
portion operating lease liabilities $ 5,449
Non-current
operating lease liabilities 11,655
Total $ 17,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Long Term</t>
        </is>
      </c>
      <c r="B1" s="2" t="inlineStr">
        <is>
          <t>3 Months Ended</t>
        </is>
      </c>
    </row>
    <row r="2">
      <c r="B2" s="2" t="inlineStr">
        <is>
          <t>Mar. 31, 2021</t>
        </is>
      </c>
    </row>
    <row r="3">
      <c r="A3" s="3" t="inlineStr">
        <is>
          <t>Debt Disclosure [Abstract]</t>
        </is>
      </c>
    </row>
    <row r="4">
      <c r="A4" s="4" t="inlineStr">
        <is>
          <t>Notes Payable - Long Term</t>
        </is>
      </c>
      <c r="B4" s="4" t="inlineStr">
        <is>
          <t>10. Notes Payable – Long Term –
March
31, 2021 December
31, 2020
Bank
revolving loan $ 1,258,475 $ —
Subordinated
loans – related parties — 596,602
Note
payable – related party 2,250,000 2,513,546
Total 3,508,475 3,110,148
Less
current maturities 1,508,475 —
$ 2,000,000 $ 3,110,148 On
October 22, 2010 SAI obtained a senior credit facility (“Revolving Loan”) with a bank. The Revolving Loan, as amended, has
a credit limit of up to $4,500,000 based on percentages of eligible inventory, an interest rate of LIBOR plus 4.5%, and a maturity date
of October 21, 2021, is secured by substantially all assets of SAI and contains certain restrictive financial covenants. On
August 6, 2010 SAI executed secured subordinated promissory notes (“Subordinated Loans”) to borrow $1,350,000 from parties
that were majority shareholders up until the Merger Transaction on January 8, 2021. The notes, as amended, included interest at 16% and
a maturity date of December 31, 2023. Pursuant to the Merger Transaction, $596,602 of principal and $123,572 of accrued interest was
paid at or around the closing of the Merger Transaction and the remaining principal balance of $922,178 was repaid with WCR stock issued
in the Merger Transaction. The $922,178 repayment is presented herein retrospectively to furnish comparative information. SAI
was party to a Management and Advisory Agreement dated August 6, 2010, as amended April 1, 2012, with Blackstreet Capital Management,
LLC (“Blackstreet”) under which Blackstreet provides certain financial, managerial, strategic and operating advice and assistance.
The agreement required SAI to pay Blackstreet a fee in an amount equal to the greater of (i) $250,000 (subject to annual increases of
five percent) or (ii) five percent of SAI’s “EBITDA” as defined under the agreement. As of December 31, 2020, SAI owed
Blackstreet $2,513,546 of accrued fees under the agreement. On January 8, 2021, pursuant to the Merger Transaction, the agreement was
terminated, $13,546 of the accrued fees were paid to Blackstreet and the remaining $2,500,000 was converted into a note payable to Blackstreet.
The note is payable in ten consecutive annual lump sum installments of $250,000, without interest thereon, commencing on January 31,
2021, is unsecured and is guaranteed by the Company. The accrued liability converted to a note is presented herein retrospectively to
furnish comparativ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12. Revenue – Cellular
Retail Compensation
from Cricket Wireless – As a Cricket Wireless authorized retailer, we earn compensation from Cricket Wireless for activating a
new customer on the Cricket Wireless network and activating new devices for existing Cricket Wireless customers (“back-end compensation”)
and upon an existing Cricket Wireless customer whom we originally activated on the Cricket Wireless GSM network making a continuing service
payment (“CSP”). Compensation from Cricket Wireless for the three-month periods ended March 31, 2021 and 2020 was $8.71 million
and $8.53 million, respectively. Cellular
Retail revenues are recognized per ASC 606 and consist of the following:
● Merchandise – merchandise
sales, which exclude sales taxes, reflect the transaction price at point of sale when payment is received or receivable, the customer
takes control of the merchandise and, applicable to devices, the device has been activated on the Cricket Wireless network. The sale
and activation of a wireless device also correlates to the recording of back-end compensation from Cricket Wireless. Sales returns
are not material to our financial statements. Merchandise sales revenue, which included back-end compensation from Cricket Wireless,
is recorded in Sales and associated fees in the income statement.
● Other revenue –
services revenue from customer paid fees is recorded at point of sale when payment is received and the customer receives the benefit
of the service. CSP compensation from Cricket Wireless is recorded as of the time certain Cricket Wireless customers make a service
payment, as reported to us by Cricket Wireless. Direct
to Consumer Direct
to Consumer revenue is recognized per ASC 606 and consists of the following:
● Merchandise – merchandise
sales, which exclude sales taxes, reflect the transaction price when product is shipped to customers, FOB shipping point, reduced
by variable consideration. Shipping and handling fees are included in total net sales. Variable consideration is comprised of estimated
future returns and merchandise credits which are estimated based primarily on historical rates and sales levels. Manufacturing Manufacturing
revenue is recognized per ASC 606 and consists of the following:
● Merchandise – merchandise
sales, which exclude sales taxes, reflect the transaction price when product is shipped to customers, FOB shipping point, or at point
of sale and are reduced by variable consideration. Shipping and handling fees are not included in total net sales and are an offset
to freight-out expense. Variable consideration is comprised of estimated future returns and warranty liability which are estimated
based primarily on historical rates and sales levels. Consumer
Finance Consumer
Finance revenue from merchandise sales is recognized per ASC 606 and consists of the following:
● Merchandise – merchandise
sales, which exclude sales taxes, reflects the transaction price at point of sale in our pawn stores when payment in full is received
and the customer takes control of the merchandise. Sales returns are not material to our financial statements.
● Other revenue –
services revenue from customer paid fees for ancillary services is recorded at point of sale when payment is received and the customer
receives the benefit of the service. Consumer
finance revenue from loan fees and interest is recognized per ASC 825 and consist of the following:
● Loan fees and interest
–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on historical forfeiture rates. See
Note 15, “Segment Information,” for disaggregation of revenue by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1</t>
        </is>
      </c>
    </row>
    <row r="3">
      <c r="A3" s="3" t="inlineStr">
        <is>
          <t>Other Income and Expenses [Abstract]</t>
        </is>
      </c>
    </row>
    <row r="4">
      <c r="A4" s="4" t="inlineStr">
        <is>
          <t>Other Operating Expense</t>
        </is>
      </c>
      <c r="B4" s="4" t="inlineStr">
        <is>
          <t xml:space="preserve">13. Other Operating Expense – A
breakout of other expense is as follows:
Three
Months Ended
March
31, 2021 March
31, 2020
Bank fees $ 724,645 $ 608,675
Collection costs 72,283 78,069
Insurance 164,521 205,933
Management and advisory fees 224,771 307,961
Professional and consulting
fees 431,678 405,153
Supplies 166,872 222,320
Loss (Gain) on disposal 13,056 (9,337 )
Other 654,643 742,149
$ 2,452,469 $ 2,560,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39291439</v>
      </c>
      <c r="C3" s="6" t="n">
        <v>32504803</v>
      </c>
    </row>
    <row r="4">
      <c r="A4" s="4" t="inlineStr">
        <is>
          <t>Short-term investments</t>
        </is>
      </c>
      <c r="B4" s="5" t="n">
        <v>15408362</v>
      </c>
      <c r="C4" s="5" t="n">
        <v>17088073</v>
      </c>
    </row>
    <row r="5">
      <c r="A5" s="4" t="inlineStr">
        <is>
          <t>Loans receivable (net of allowance for credit losses of $248,000 and $315,000, respectively)</t>
        </is>
      </c>
      <c r="B5" s="5" t="n">
        <v>1386460</v>
      </c>
      <c r="C5" s="5" t="n">
        <v>1941180</v>
      </c>
    </row>
    <row r="6">
      <c r="A6" s="4" t="inlineStr">
        <is>
          <t>Accounts receivable (net of allowance for credit losses of $47,000 and $33,000, respectively)</t>
        </is>
      </c>
      <c r="B6" s="5" t="n">
        <v>2688846</v>
      </c>
      <c r="C6" s="5" t="n">
        <v>1538377</v>
      </c>
    </row>
    <row r="7">
      <c r="A7" s="4" t="inlineStr">
        <is>
          <t>Inventories (less reserve of $1,530,000 and $1,321,000, respectively)</t>
        </is>
      </c>
      <c r="B7" s="5" t="n">
        <v>14737629</v>
      </c>
      <c r="C7" s="5" t="n">
        <v>11739228</v>
      </c>
    </row>
    <row r="8">
      <c r="A8" s="4" t="inlineStr">
        <is>
          <t>Prepaid income taxes</t>
        </is>
      </c>
      <c r="B8" s="4" t="inlineStr">
        <is>
          <t xml:space="preserve"> </t>
        </is>
      </c>
      <c r="C8" s="5" t="n">
        <v>246560</v>
      </c>
    </row>
    <row r="9">
      <c r="A9" s="4" t="inlineStr">
        <is>
          <t>Prepaid expenses and other</t>
        </is>
      </c>
      <c r="B9" s="5" t="n">
        <v>2931963</v>
      </c>
      <c r="C9" s="5" t="n">
        <v>3096058</v>
      </c>
    </row>
    <row r="10">
      <c r="A10" s="4" t="inlineStr">
        <is>
          <t>TOTAL CURRENT ASSETS</t>
        </is>
      </c>
      <c r="B10" s="5" t="n">
        <v>76444699</v>
      </c>
      <c r="C10" s="5" t="n">
        <v>68154279</v>
      </c>
    </row>
    <row r="11">
      <c r="A11" s="4" t="inlineStr">
        <is>
          <t>Investments</t>
        </is>
      </c>
      <c r="B11" s="4" t="inlineStr">
        <is>
          <t xml:space="preserve"> </t>
        </is>
      </c>
      <c r="C11" s="5" t="n">
        <v>250000</v>
      </c>
    </row>
    <row r="12">
      <c r="A12" s="4" t="inlineStr">
        <is>
          <t>Property and equipment, net</t>
        </is>
      </c>
      <c r="B12" s="5" t="n">
        <v>8341504</v>
      </c>
      <c r="C12" s="5" t="n">
        <v>8509971</v>
      </c>
    </row>
    <row r="13">
      <c r="A13" s="4" t="inlineStr">
        <is>
          <t>Operating lease right-of-use assets</t>
        </is>
      </c>
      <c r="B13" s="5" t="n">
        <v>16598436</v>
      </c>
      <c r="C13" s="5" t="n">
        <v>15751687</v>
      </c>
    </row>
    <row r="14">
      <c r="A14" s="4" t="inlineStr">
        <is>
          <t>Intangible assets, net</t>
        </is>
      </c>
      <c r="B14" s="5" t="n">
        <v>3423595</v>
      </c>
      <c r="C14" s="5" t="n">
        <v>3585919</v>
      </c>
    </row>
    <row r="15">
      <c r="A15" s="4" t="inlineStr">
        <is>
          <t>Deferred income taxes</t>
        </is>
      </c>
      <c r="B15" s="5" t="n">
        <v>405000</v>
      </c>
      <c r="C15" s="5" t="n">
        <v>254000</v>
      </c>
    </row>
    <row r="16">
      <c r="A16" s="4" t="inlineStr">
        <is>
          <t>Other loans receivable</t>
        </is>
      </c>
      <c r="B16" s="5" t="n">
        <v>370680</v>
      </c>
      <c r="C16" s="5" t="n">
        <v>368071</v>
      </c>
    </row>
    <row r="17">
      <c r="A17" s="4" t="inlineStr">
        <is>
          <t>Other</t>
        </is>
      </c>
      <c r="B17" s="5" t="n">
        <v>454396</v>
      </c>
      <c r="C17" s="5" t="n">
        <v>471991</v>
      </c>
    </row>
    <row r="18">
      <c r="A18" s="4" t="inlineStr">
        <is>
          <t>Goodwill</t>
        </is>
      </c>
      <c r="B18" s="5" t="n">
        <v>5796528</v>
      </c>
      <c r="C18" s="5" t="n">
        <v>5796528</v>
      </c>
    </row>
    <row r="19">
      <c r="A19" s="4" t="inlineStr">
        <is>
          <t>TOTAL ASSETS</t>
        </is>
      </c>
      <c r="B19" s="5" t="n">
        <v>111834838</v>
      </c>
      <c r="C19" s="5" t="n">
        <v>103142446</v>
      </c>
    </row>
    <row r="20">
      <c r="A20" s="3" t="inlineStr">
        <is>
          <t>CURRENT LIABILITIES</t>
        </is>
      </c>
    </row>
    <row r="21">
      <c r="A21" s="4" t="inlineStr">
        <is>
          <t>Accounts payable</t>
        </is>
      </c>
      <c r="B21" s="5" t="n">
        <v>11692469</v>
      </c>
      <c r="C21" s="5" t="n">
        <v>8492721</v>
      </c>
    </row>
    <row r="22">
      <c r="A22" s="4" t="inlineStr">
        <is>
          <t>Accrued payroll</t>
        </is>
      </c>
      <c r="B22" s="5" t="n">
        <v>2212184</v>
      </c>
      <c r="C22" s="5" t="n">
        <v>3439535</v>
      </c>
    </row>
    <row r="23">
      <c r="A23" s="4" t="inlineStr">
        <is>
          <t>Current portion operating lease liabilities</t>
        </is>
      </c>
      <c r="B23" s="5" t="n">
        <v>5449362</v>
      </c>
      <c r="C23" s="5" t="n">
        <v>5111429</v>
      </c>
    </row>
    <row r="24">
      <c r="A24" s="4" t="inlineStr">
        <is>
          <t>Other current liabilities</t>
        </is>
      </c>
      <c r="B24" s="5" t="n">
        <v>1485249</v>
      </c>
      <c r="C24" s="5" t="n">
        <v>1403249</v>
      </c>
    </row>
    <row r="25">
      <c r="A25" s="4" t="inlineStr">
        <is>
          <t>Income taxes payables</t>
        </is>
      </c>
      <c r="B25" s="5" t="n">
        <v>1203028</v>
      </c>
      <c r="C25" s="4" t="inlineStr">
        <is>
          <t xml:space="preserve"> </t>
        </is>
      </c>
    </row>
    <row r="26">
      <c r="A26" s="4" t="inlineStr">
        <is>
          <t>Current portion long-term debt</t>
        </is>
      </c>
      <c r="B26" s="5" t="n">
        <v>1508475</v>
      </c>
      <c r="C26" s="4" t="inlineStr">
        <is>
          <t xml:space="preserve"> </t>
        </is>
      </c>
    </row>
    <row r="27">
      <c r="A27" s="4" t="inlineStr">
        <is>
          <t>Contract and other liabilities</t>
        </is>
      </c>
      <c r="B27" s="5" t="n">
        <v>964041</v>
      </c>
      <c r="C27" s="5" t="n">
        <v>774625</v>
      </c>
    </row>
    <row r="28">
      <c r="A28" s="4" t="inlineStr">
        <is>
          <t>TOTAL CURRENT LIABILITIES</t>
        </is>
      </c>
      <c r="B28" s="5" t="n">
        <v>24514808</v>
      </c>
      <c r="C28" s="5" t="n">
        <v>19221559</v>
      </c>
    </row>
    <row r="29">
      <c r="A29" s="3" t="inlineStr">
        <is>
          <t>LONG-TERM LIABILITIES</t>
        </is>
      </c>
    </row>
    <row r="30">
      <c r="A30" s="4" t="inlineStr">
        <is>
          <t>Notes payable, net of current portion</t>
        </is>
      </c>
      <c r="B30" s="5" t="n">
        <v>2000000</v>
      </c>
      <c r="C30" s="5" t="n">
        <v>3110148</v>
      </c>
    </row>
    <row r="31">
      <c r="A31" s="4" t="inlineStr">
        <is>
          <t>Operating lease liabilities, net of current portion</t>
        </is>
      </c>
      <c r="B31" s="5" t="n">
        <v>11655351</v>
      </c>
      <c r="C31" s="5" t="n">
        <v>11222095</v>
      </c>
    </row>
    <row r="32">
      <c r="A32" s="4" t="inlineStr">
        <is>
          <t>TOTAL LONG-TERM LIABILITIES</t>
        </is>
      </c>
      <c r="B32" s="5" t="n">
        <v>13655351</v>
      </c>
      <c r="C32" s="5" t="n">
        <v>14332243</v>
      </c>
    </row>
    <row r="33">
      <c r="A33" s="4" t="inlineStr">
        <is>
          <t>TOTAL LIABILITIES</t>
        </is>
      </c>
      <c r="B33" s="5" t="n">
        <v>38170159</v>
      </c>
      <c r="C33" s="5" t="n">
        <v>33553802</v>
      </c>
    </row>
    <row r="34">
      <c r="A34" s="4" t="inlineStr">
        <is>
          <t>COMMITMENTS AND CONTINGENCIES (Note 11)</t>
        </is>
      </c>
      <c r="B34" s="4" t="inlineStr">
        <is>
          <t xml:space="preserve"> </t>
        </is>
      </c>
      <c r="C34" s="4" t="inlineStr">
        <is>
          <t xml:space="preserve"> </t>
        </is>
      </c>
    </row>
    <row r="35">
      <c r="A35" s="3" t="inlineStr">
        <is>
          <t>WESTERN SHAREHOLDERS' EQUITY</t>
        </is>
      </c>
    </row>
    <row r="36">
      <c r="A36" s="4" t="inlineStr">
        <is>
          <t>Common stock, $0.0001 par value, 12,500,000 shares authorized, 9,249,000 and 8,841,900 shares issued and outstanding as of March 31, 2021 and December 31, 2020, respectively</t>
        </is>
      </c>
      <c r="B36" s="5" t="n">
        <v>925</v>
      </c>
      <c r="C36" s="5" t="n">
        <v>925</v>
      </c>
    </row>
    <row r="37">
      <c r="A37" s="4" t="inlineStr">
        <is>
          <t>Additional paid-in capital</t>
        </is>
      </c>
      <c r="B37" s="5" t="n">
        <v>29562271</v>
      </c>
      <c r="C37" s="5" t="n">
        <v>29562271</v>
      </c>
    </row>
    <row r="38">
      <c r="A38" s="4" t="inlineStr">
        <is>
          <t>Retained earnings</t>
        </is>
      </c>
      <c r="B38" s="5" t="n">
        <v>42148787</v>
      </c>
      <c r="C38" s="5" t="n">
        <v>38470323</v>
      </c>
    </row>
    <row r="39">
      <c r="A39" s="4" t="inlineStr">
        <is>
          <t>TOTAL WESTERN SHAREHOLDERS' EQUITY</t>
        </is>
      </c>
      <c r="B39" s="5" t="n">
        <v>71711983</v>
      </c>
      <c r="C39" s="5" t="n">
        <v>68033519</v>
      </c>
    </row>
    <row r="40">
      <c r="A40" s="4" t="inlineStr">
        <is>
          <t>Noncontrolling interests</t>
        </is>
      </c>
      <c r="B40" s="5" t="n">
        <v>1952696</v>
      </c>
      <c r="C40" s="5" t="n">
        <v>1555125</v>
      </c>
    </row>
    <row r="41">
      <c r="A41" s="4" t="inlineStr">
        <is>
          <t>TOTAL EQUITY</t>
        </is>
      </c>
      <c r="B41" s="5" t="n">
        <v>73664679</v>
      </c>
      <c r="C41" s="5" t="n">
        <v>69588644</v>
      </c>
    </row>
    <row r="42">
      <c r="A42" s="4" t="inlineStr">
        <is>
          <t>TOTAL LIABILITIES AND EQUITY</t>
        </is>
      </c>
      <c r="B42" s="6" t="n">
        <v>111834838</v>
      </c>
      <c r="C42" s="6" t="n">
        <v>103142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4. Segment Information – Segment
information related to the three-month periods ended March 31, 2021 and 2020 (in thousands) is as follows: Three
Months Ended March 31, 2021 (in thousands)
Cellular Direct
to Manufacturing Consumer
Corporate Total
Revenue
from external customers $ 25,511 $ 14,678 $ 2,523 $ 472 $ — $ 43,184
Fees
and interest income $ — $ — $ — $ 1,002 $ — $ 1,002
Total
revenue $ 25,511 $ 14,678 $ 2,523 $ 1,474 $ — $ 44,186
Net income
(loss) $ 2,522 $ 2,269 $ (18 ) $ 162 $ (256 ) $ 4,679
Total
segment assets $ 40,186 $ 17,515 $ 10,629 $ 6,356 $ 37,149 $ 111,835
Expenditures
for segmented assets $ 191 $ 63 $ — $ — $ — $ 254 Three
Months Ended March 31, 2020 (in thousands)
Cellular
Direct
to Manufacturing Consumer
Corporate Total
Revenue
from external customers $ 19,533 $ 11,599 $ 2,050 $ 421 $ — $ 33,603
Fees
and interest income $ — $ — $ — $ 2,045 $ — $ 2,045
Total
revenue $ 19,533 $ 11,599 $ 2,050 $ 2,466 $ — $ 35,648
Net income
(loss) $ 1,184 $ 1,176 $ (191 ) $ 225 $ (218 ) $ 2,176
Total
segment assets $ 35,495 $ 15,307 $ 11,653 $ 8,347 $ 35,157 $ 105,959
Expenditures
for segmented assets $ 336 $ 118 $ — $ — $ — $ 4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Weighted Average Shares Outstanding</t>
        </is>
      </c>
      <c r="B1" s="2" t="inlineStr">
        <is>
          <t>3 Months Ended</t>
        </is>
      </c>
    </row>
    <row r="2">
      <c r="B2" s="2" t="inlineStr">
        <is>
          <t>Mar. 31, 2021</t>
        </is>
      </c>
    </row>
    <row r="3">
      <c r="A3" s="3" t="inlineStr">
        <is>
          <t>Basic And Diluted Weighted Average Shares Outstanding</t>
        </is>
      </c>
    </row>
    <row r="4">
      <c r="A4" s="4" t="inlineStr">
        <is>
          <t>Basic and Diluted Weighted Average Shares Outstanding</t>
        </is>
      </c>
      <c r="B4" s="4" t="inlineStr">
        <is>
          <t xml:space="preserve">15. Basic and Diluted Weighted Average Shares Outstanding
– Following
is the calculation of basic and diluted weighted average shares outstanding as of:
Three
Months Ended:
March
31, 2021 December
31, 2020
Weighted
average shares outstanding - basic 9,249,900 9,265,778
Retroactive
adjustment – shares issued January 8, 2021 — 408,000
Adjusted
weighted average shares outstanding - basic 9,249,900 9,673,778
Dilutive common shares:
Stock
options (treasury method) 8,231 —
Weighted
average shares outstanding - diluted 9,258,131 9,673,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1</t>
        </is>
      </c>
    </row>
    <row r="3">
      <c r="A3" s="3" t="inlineStr">
        <is>
          <t>Dividends [Abstract]</t>
        </is>
      </c>
    </row>
    <row r="4">
      <c r="A4" s="4" t="inlineStr">
        <is>
          <t>Dividends</t>
        </is>
      </c>
      <c r="B4" s="4" t="inlineStr">
        <is>
          <t>16. Dividends – Our
Board of Directors declared and paid the following dividend payable in the first quarter of 2021:
Date
Declared Record
Date Dividend
Per Share Payment
Date Dividend
Paid
February
15, 2021 February
23, 2021 $0.025 March
5, 2021 $231,2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 Dividend
Declared Our
Board of Directors declared the following dividend after March 31, 2021:
Date
Declared Record
Date Dividend
Per Share Payment
Date
May
6, 2021 May
21, 2021 $0.025 June
4, 2021 SAI
Amended and Restated Credit Agreement SAI
entered into an Amended and Restated Credit Agreement (the “Credit Agreement”) with its senior lender on April 8, 2021. The
Credit Agreement provides for a revolving line of credit of up to $2.5 million based on an inventory and receivables availability, and
subjects SAI to various covenants, including a minimum Fixed Charge Coverage ratio and maximum Senior Funded Debt to EBITDA ratio. The
Commercial Promissory Note associated with the Credit Agreement has a maturity date of April 30, 2022. We
evaluated all events or transactions that occurred after March 31, 2021 through the date we issued these financial statements. During
this period we did not have any other material subsequent events that impacted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 Nature of Business</t>
        </is>
      </c>
      <c r="B4" s="4" t="inlineStr">
        <is>
          <t>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On
January 8, 2021, we completed a merger with SAI (“Merger Transaction”). The Company issued 408,000 shares of our common stock
in exchange for all of the equity interest of SAI resulting in SAI becoming a wholly-owned subsidiary of the Company. The transaction
falls under the guidance of Accounting Standards Codification (“ASC”) 805, “Business Combinations” for entities
under common control. Financial statements and financial information presented herein for prior years has been retrospectively adjusted
using the pooling-of-interest method to furnish enhanced comparative information. In
the opinion of management, all adjustments (consisting of normal recurring accruals) considered necessary for a fair presentation have
been included. Operating results for the three-month period ended March 31, 2021 are not necessarily indicative of the results that may
be expected for the year ending December 31, 2021. Management
has analyzed the impact of the Coronavirus pandemic (”COVID-19”) on its financial statements as of March 31, 2021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20.</t>
        </is>
      </c>
    </row>
    <row r="5">
      <c r="A5" s="4" t="inlineStr">
        <is>
          <t>Basis of Consolidation</t>
        </is>
      </c>
      <c r="B5" s="4" t="inlineStr">
        <is>
          <t>Basis
of Consolidation The
consolidated financial statements include the accounts of WCR, its wholly-owned subsidiaries and other entities in which the Company
owns a controlling financial interest. For financial interests in which the Company owns a controlling financial interest, the Company
applies the provisions of Financial Accounting Standards Board (“FASB”) ASC 810, “Consolidation” applicable to
reporting the equity and net income or loss attributable to noncontrolling interests. Intercompany balances and transactions of the Company
have been eliminated in consolidation.</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various other assumptions believed
to be reasonable under the circumstances. Actual results could differ from those estimates. Significant management estimates relate to
the loans receivable allowance for credit losses, carrying value and impairment of goodwill,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t>
        </is>
      </c>
    </row>
    <row r="7">
      <c r="A7" s="4" t="inlineStr">
        <is>
          <t>Cash and Cash Equivalents</t>
        </is>
      </c>
      <c r="B7" s="4" t="inlineStr">
        <is>
          <t>Cash
and Cash Equivalents For
purposes of the consolidated statements of cash flows, the Company considers all highly liquid investments with a maturity of three months
or less at the time of purchase to be cash equivalents.</t>
        </is>
      </c>
    </row>
    <row r="8">
      <c r="A8" s="4" t="inlineStr">
        <is>
          <t>Inventory</t>
        </is>
      </c>
      <c r="B8" s="4" t="inlineStr">
        <is>
          <t>Inventory Manufacturing Inventory
is stated at the lower of cost or market. Cost for manufactured finished goods is determined using the standard cost method. Raw materials
consist primarily of parts used to make products. Fabricated components consist of processed raw materials, capitalized labor and overhead.
Finished goods consist of completed products, parts and accessories available for sale. An inventory valuation allowance is provided
for excess, obsolete and slow-moving inventory.</t>
        </is>
      </c>
    </row>
    <row r="9">
      <c r="A9" s="4" t="inlineStr">
        <is>
          <t>Earnings Per Common Share</t>
        </is>
      </c>
      <c r="B9" s="4" t="inlineStr">
        <is>
          <t>Earnings
Per Common Share The
Company computes basic earnings per common share in accordance with ASC 260, Earnings Per Share (“EPS”),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December 31, 2020, 65,000 of potential common shares equivalents from stock
options were excluded from the diluted EPS calculations as their effect is anti-dilutive.</t>
        </is>
      </c>
    </row>
    <row r="10">
      <c r="A10" s="4" t="inlineStr">
        <is>
          <t>Recent Accounting Pronouncements</t>
        </is>
      </c>
      <c r="B10" s="4" t="inlineStr">
        <is>
          <t>Recent
Accounting Pronouncements In
December 2019, the FASB issued Accounting Standards Update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adopted ASU
2019-12 on January 1, 2021, the adoption of which did not have a material impact on its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Tables)</t>
        </is>
      </c>
      <c r="B1" s="2" t="inlineStr">
        <is>
          <t>3 Months Ended</t>
        </is>
      </c>
    </row>
    <row r="2">
      <c r="B2" s="2" t="inlineStr">
        <is>
          <t>Mar. 31, 2021</t>
        </is>
      </c>
    </row>
    <row r="3">
      <c r="A3" s="3" t="inlineStr">
        <is>
          <t>Cash Cash Equivalents And Investments Abstract</t>
        </is>
      </c>
    </row>
    <row r="4">
      <c r="A4" s="4" t="inlineStr">
        <is>
          <t>Schedule of cash equivalents or short and long-term investments</t>
        </is>
      </c>
      <c r="B4" s="4" t="inlineStr">
        <is>
          <t xml:space="preserve">The
following table shows the Company’s cash and cash equivalents, held-to-maturity investments, and other investments by significant
investment category, recorded as cash and cash equivalents or short- and long-term investments:
March
31, 2021 December
31, 2020
Cash
and cash equivalents
Operating
accounts $ 20,371,027 $ 16,539,720
Money
Market – U.S. Treasury obligations 5,920,520 2,565,296
U.S.
Treasury obligations 12,999,892 13,399,787
Subtotal 39,291,439 32,504,803
Investments
Certificates
of deposit (9 – 18 month maturities, FDIC insured) 11,817,751 17,338,073
U.S.
Treasury obligations (less than one year maturities) 3,590,611 —
Subtotal 15,408,362 17,338,073
TOTAL $ 54,699,801 $ 49,842,876 </t>
        </is>
      </c>
    </row>
    <row r="5">
      <c r="A5" s="4" t="inlineStr">
        <is>
          <t>Schedule of held to maturity investments</t>
        </is>
      </c>
      <c r="B5" s="4" t="inlineStr">
        <is>
          <t xml:space="preserve">Investments
consisted of the following:
March
31, 2021
Level
1 Level
2 Level
3 Amortized Unrealized Estimated
Certificates
of Deposit $ — $ 11,817,751 $ — $ 11,817,751 $ (28,124 ) $ 11,789,627
U.S.
Treasuries 3,590,611 — — 3,590,611 (465 ) 3,590,146
$ 3,590,611 $ 11,817,751 $ — $ 15,408,362 $ (28,589 ) $ 15,379,773
December
31, 2020
Level
1 Level
2 Level
3 Amortized
Unrealized
Estimated
Certificates
of Deposit $ — $ 17,338,073 $ — $ 17,338,073 $ (23,814 ) $ 17,314,259
U.S.
Treasuries — — — — — —
$ — $ 17,338,073 $ — $ 17,338,073 $ (23,814 ) $ 17,314,259 </t>
        </is>
      </c>
    </row>
    <row r="6">
      <c r="A6" s="4" t="inlineStr">
        <is>
          <t>Schedule of interest income recognized on held-to-maturity investments</t>
        </is>
      </c>
      <c r="B6" s="4" t="inlineStr">
        <is>
          <t xml:space="preserve">Interest
income recognized on held-to-maturity investments and other sources was as follows:
Three
Months Ended Three
Months Ended
Held-to-maturity $ 92 $ 62,974
Other 30,562 75,753
$ 30,654 $ 138,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Tables)</t>
        </is>
      </c>
      <c r="B1" s="2" t="inlineStr">
        <is>
          <t>3 Months Ended</t>
        </is>
      </c>
    </row>
    <row r="2">
      <c r="B2" s="2" t="inlineStr">
        <is>
          <t>Mar. 31, 2021</t>
        </is>
      </c>
    </row>
    <row r="3">
      <c r="A3" s="3" t="inlineStr">
        <is>
          <t>Receivables [Abstract]</t>
        </is>
      </c>
    </row>
    <row r="4">
      <c r="A4" s="4" t="inlineStr">
        <is>
          <t>Schedule of outstanding loans receivable aging</t>
        </is>
      </c>
      <c r="B4" s="4" t="inlineStr">
        <is>
          <t xml:space="preserve">The
Consumer Finance segment’s outstanding loans receivable aging is as follows:
March
31, 2021
Payday Pawn Total
Current $ 1,107,990 $ 211,971 $ 1,319,961
1-30 79,771 — 79,771
31-60 44,171 — 44,171
61-90 46,272 — 46,272
91-120 51,184 — 51,184
121-150 51,850 — 51,850
151-180 41,251 — 41,251
1,422,489 211,971 1,634,460
Less
Allowance for Credit Losses (248,000 ) — (248,000 )
$ 1,174,489 $ 211,971 $ 1,386,460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
breakdown of accounts receivables by segment is as follows:
March
31, 2021
Cellular
Direct
to Manufacturing Consumer
Total
Accounts
receivable $ 335,936 $ 1,384,228 $ 995,935 $ 19,747 $ 2,735,846
Less
allowance for credit losses — (32,000 ) (15,000 ) — (47,000 )
Net
accounts receivable $ 335,936 $ 1,352,228 $ 980,935 $ 19,747 $ 2,688,846
December
31, 2020
Cellular
Direct
to Manufacturing Consumer
Total
Accounts
receivable $ 325,041 $ 271,742 $ 920,712 $ 53,882 $ 1,571,377
Less
allowance for credit losses — (18,000 ) (15,000 ) — (33,000 )
Net
accounts receivable $ 325,041 $ 253,742 $ 905,712 $ 53,882 $ 1,538,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
breakdown of inventory is as follows:
March
31, 2021
Cellular
Direct
to Manufacturing Consumer
Reserve Total
Raw
Materials $ — $ — $ 1,890,612 $ — $ (329,000 ) $ 1,561,612
WIP $ — $ — $ 414,872 $ — $ — $ 414,872
Finished
Goods $ 6,374,145 $ 4,837,482 $ 2,014,314 $ 736,204 $ (1,201,000 ) $ 12,761,145
Total $ 6,374,145 $ 4,837,482 $ 4,319,798 $ 736,204 $ (1,530,000 ) $ 14,737,629
December
31, 2020
Cellular
Direct
to Manufacturing Consumer
Reserve Total
Raw
Materials $ — $ — $ 1,620,157 $ — $ (311,000 ) $ 1,309,157
WIP $ — $ — $ 260,421 $ — $ — $ 260,421
Finished
Goods $ 5,405,993 $ 3,433,460 $ 1,603,282 $ 736,915 $ (1,010,000 ) $ 10,169,650
Total $ 5,405,993 $ 3,433,460 $ 3,483,860 $ 736,915 $ (1,321,000 ) $ 11,739,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 xml:space="preserve">Total
components of operating lease expense (in thousands) were as follows for the three months ended:
March
31, 2021 March
31, 2020
Operating lease
expense $ 1,534 $ 1,806
Variable
lease expense 531 517
Total
lease expense $ 2,065 $ 2,323 </t>
        </is>
      </c>
    </row>
    <row r="5">
      <c r="A5" s="4" t="inlineStr">
        <is>
          <t>Schedule of weighted average remaining lease terms and discount rates held</t>
        </is>
      </c>
      <c r="B5" s="4" t="inlineStr">
        <is>
          <t>Other
information related to operating leases was as follows:
March
31, 2021 December
31, 2020
Weighted
average remaining lease term, in years 6.25 6.49
Weighted average discount
rate 4.6 % 4.8 %</t>
        </is>
      </c>
    </row>
    <row r="6">
      <c r="A6" s="4" t="inlineStr">
        <is>
          <t>Schedule of future minimum lease payments under leases</t>
        </is>
      </c>
      <c r="B6" s="4" t="inlineStr">
        <is>
          <t xml:space="preserve">Future
minimum lease payments under operating leases as of March 31, 2021 (in thousands) were as follows:
Operating
Leases
Remainder
of 2021 $ 4,694
2022 4,884
2023 3,081
2024 1,687
2025 877
2026 4,243
Thereafter 11
Total
future minimum lease payments 19,477
Less:
imputed interest (2,373 )
Total $ 17,104
Current
portion operating lease liabilities $ 5,449
Non-current
operating lease liabilities 11,655
Total $ 17,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Loans receivable, allowance for credit losses</t>
        </is>
      </c>
      <c r="B3" s="6" t="n">
        <v>248000</v>
      </c>
      <c r="C3" s="6" t="n">
        <v>315000</v>
      </c>
    </row>
    <row r="4">
      <c r="A4" s="4" t="inlineStr">
        <is>
          <t>Accounts receivable, allowance for credit losses</t>
        </is>
      </c>
      <c r="B4" s="5" t="n">
        <v>47000</v>
      </c>
      <c r="C4" s="5" t="n">
        <v>33000</v>
      </c>
    </row>
    <row r="5">
      <c r="A5" s="4" t="inlineStr">
        <is>
          <t>Inventory, allowance for losses</t>
        </is>
      </c>
      <c r="B5" s="6" t="n">
        <v>1530000</v>
      </c>
      <c r="C5" s="6" t="n">
        <v>1321000</v>
      </c>
    </row>
    <row r="6">
      <c r="A6" s="4" t="inlineStr">
        <is>
          <t>Common stock, par value (in dollars per share)</t>
        </is>
      </c>
      <c r="B6" s="7" t="n">
        <v>0.0001</v>
      </c>
      <c r="C6" s="7" t="n">
        <v>0.0001</v>
      </c>
    </row>
    <row r="7">
      <c r="A7" s="4" t="inlineStr">
        <is>
          <t>Common stock, authorized</t>
        </is>
      </c>
      <c r="B7" s="5" t="n">
        <v>12500000</v>
      </c>
      <c r="C7" s="5" t="n">
        <v>12500000</v>
      </c>
    </row>
    <row r="8">
      <c r="A8" s="4" t="inlineStr">
        <is>
          <t>Common stock, issued</t>
        </is>
      </c>
      <c r="B8" s="5" t="n">
        <v>9249900</v>
      </c>
      <c r="C8" s="5" t="n">
        <v>8841900</v>
      </c>
    </row>
    <row r="9">
      <c r="A9" s="4" t="inlineStr">
        <is>
          <t>Common stock, outstanding</t>
        </is>
      </c>
      <c r="B9" s="5" t="n">
        <v>9249900</v>
      </c>
      <c r="C9" s="5" t="n">
        <v>884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Long Term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March 31, 2021 December 31, 2020
Bank revolving loan $ 1,258,475 $ —
Subordinated loans – related parties — 596,602
Note payable – related party 2,250,000 2,513,546
Total 3,508,475 3,110,148
Less current maturities 1,508,475 —
$ 2,000,000 $ 3,110,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Mar. 31, 2021</t>
        </is>
      </c>
    </row>
    <row r="3">
      <c r="A3" s="3" t="inlineStr">
        <is>
          <t>Other Income and Expenses [Abstract]</t>
        </is>
      </c>
    </row>
    <row r="4">
      <c r="A4" s="4" t="inlineStr">
        <is>
          <t>Schedule of other operating expenses</t>
        </is>
      </c>
      <c r="B4" s="4" t="inlineStr">
        <is>
          <t xml:space="preserve">A
breakout of other expense is as follows:
Three
Months Ended
March
31, 2021 March
31, 2020
Bank fees $ 724,645 $ 608,675
Collection costs 72,283 78,069
Insurance 164,521 205,933
Management and advisory fees 224,771 307,961
Professional and consulting
fees 431,678 405,153
Supplies 166,872 222,320
Loss (Gain) on disposal 13,056 (9,337 )
Other 654,643 742,149
$ 2,452,469 $ 2,560,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Segment
information related to the three-month periods ended March 31, 2021 and 2020 (in thousands) is as follows: Three
Months Ended March 31, 2021 (in thousands)
Cellular Direct
to Manufacturing Consumer
Corporate Total
Revenue
from external customers $ 25,511 $ 14,678 $ 2,523 $ 472 $ — $ 43,184
Fees
and interest income $ — $ — $ — $ 1,002 $ — $ 1,002
Total
revenue $ 25,511 $ 14,678 $ 2,523 $ 1,474 $ — $ 44,186
Net income
(loss) $ 2,522 $ 2,269 $ (18 ) $ 162 $ (256 ) $ 4,679
Total
segment assets $ 40,186 $ 17,515 $ 10,629 $ 6,356 $ 37,149 $ 111,835
Expenditures
for segmented assets $ 191 $ 63 $ — $ — $ — $ 254 Three
Months Ended March 31, 2020 (in thousands)
Cellular
Direct
to Manufacturing Consumer
Corporate Total
Revenue
from external customers $ 19,533 $ 11,599 $ 2,050 $ 421 $ — $ 33,603
Fees
and interest income $ — $ — $ — $ 2,045 $ — $ 2,045
Total
revenue $ 19,533 $ 11,599 $ 2,050 $ 2,466 $ — $ 35,648
Net income
(loss) $ 1,184 $ 1,176 $ (191 ) $ 225 $ (218 ) $ 2,176
Total
segment assets $ 35,495 $ 15,307 $ 11,653 $ 8,347 $ 35,157 $ 105,959
Expenditures
for segmented assets $ 336 $ 118 $ — $ — $ — $ 4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Weighted Average Shares Outstanding (Tables)</t>
        </is>
      </c>
      <c r="B1" s="2" t="inlineStr">
        <is>
          <t>3 Months Ended</t>
        </is>
      </c>
    </row>
    <row r="2">
      <c r="B2" s="2" t="inlineStr">
        <is>
          <t>Mar. 31, 2021</t>
        </is>
      </c>
    </row>
    <row r="3">
      <c r="A3" s="3" t="inlineStr">
        <is>
          <t>Basic And Diluted Weighted Average Shares Outstanding Tables Abstract</t>
        </is>
      </c>
    </row>
    <row r="4">
      <c r="A4" s="4" t="inlineStr">
        <is>
          <t>Schedule of calculation of basic and diluted weighted average shares outstanding</t>
        </is>
      </c>
      <c r="B4" s="4" t="inlineStr">
        <is>
          <t xml:space="preserve">Following
is the calculation of basic and diluted weighted average shares outstanding as of:
Three
Months Ended:
March
31, 2021 December
31, 2020
Weighted
average shares outstanding - basic 9,249,900 9,265,778
Retroactive
adjustment – shares issued January 8, 2021 — 408,000
Adjusted
weighted average shares outstanding - basic 9,249,900 9,673,778
Dilutive common shares:
Stock
options (treasury method) 8,231 —
Weighted
average shares outstanding - diluted 9,258,131 9,673,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3 Months Ended</t>
        </is>
      </c>
    </row>
    <row r="2">
      <c r="B2" s="2" t="inlineStr">
        <is>
          <t>Mar. 31, 2021</t>
        </is>
      </c>
    </row>
    <row r="3">
      <c r="A3" s="3" t="inlineStr">
        <is>
          <t>Dividends [Abstract]</t>
        </is>
      </c>
    </row>
    <row r="4">
      <c r="A4" s="4" t="inlineStr">
        <is>
          <t>Schedule of dividends</t>
        </is>
      </c>
      <c r="B4" s="4" t="inlineStr">
        <is>
          <t>Our
Board of Directors declared and paid the following dividend payable in the first quarter of 2021:
Date
Declared Record
Date Dividend
Per Share Payment
Date Dividend
Paid
February
15, 2021 February
23, 2021 $0.025 March
5, 2021 $231,2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declared dividends payable</t>
        </is>
      </c>
      <c r="B4" s="4" t="inlineStr">
        <is>
          <t>Our
Board of Directors declared the following dividend after March 31, 2021:
Date
Declared Record
Date Dividend
Per Share Payment
Date
May
6, 2021 May
21, 2021 $0.025 June
4,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Nature of Business (Details Narrative)</t>
        </is>
      </c>
      <c r="B1" s="2" t="inlineStr">
        <is>
          <t>3 Months Ended</t>
        </is>
      </c>
    </row>
    <row r="2">
      <c r="B2" s="2" t="inlineStr">
        <is>
          <t>Mar. 31, 2021Numbershares</t>
        </is>
      </c>
    </row>
    <row r="3">
      <c r="A3" s="4" t="inlineStr">
        <is>
          <t>SAI [Member] | Manufacturing [Member]</t>
        </is>
      </c>
    </row>
    <row r="4">
      <c r="A4" s="4" t="inlineStr">
        <is>
          <t>Percentage of equity method investment</t>
        </is>
      </c>
      <c r="B4" s="4" t="inlineStr">
        <is>
          <t>100.00%</t>
        </is>
      </c>
    </row>
    <row r="5">
      <c r="A5" s="4" t="inlineStr">
        <is>
          <t>Wyoming Financial Lenders, Inc. [Member] | Consumer Finance [Member]</t>
        </is>
      </c>
    </row>
    <row r="6">
      <c r="A6" s="4" t="inlineStr">
        <is>
          <t>Number of stores</t>
        </is>
      </c>
      <c r="B6" s="5" t="n">
        <v>19</v>
      </c>
    </row>
    <row r="7">
      <c r="A7" s="4" t="inlineStr">
        <is>
          <t>Percentage of equity method investment</t>
        </is>
      </c>
      <c r="B7" s="4" t="inlineStr">
        <is>
          <t>100.00%</t>
        </is>
      </c>
    </row>
    <row r="8">
      <c r="A8" s="4" t="inlineStr">
        <is>
          <t>Number of states in which entity operates</t>
        </is>
      </c>
      <c r="B8" s="5" t="n">
        <v>4</v>
      </c>
    </row>
    <row r="9">
      <c r="A9" s="4" t="inlineStr">
        <is>
          <t>Express Pawn, Inc. [Member] | Consumer Finance [Member]</t>
        </is>
      </c>
    </row>
    <row r="10">
      <c r="A10" s="4" t="inlineStr">
        <is>
          <t>Number of stores</t>
        </is>
      </c>
      <c r="B10" s="5" t="n">
        <v>3</v>
      </c>
    </row>
    <row r="11">
      <c r="A11" s="4" t="inlineStr">
        <is>
          <t>Percentage of equity method investment</t>
        </is>
      </c>
      <c r="B11" s="4" t="inlineStr">
        <is>
          <t>100.00%</t>
        </is>
      </c>
    </row>
    <row r="12">
      <c r="A12" s="4" t="inlineStr">
        <is>
          <t>JPPA [Member] | Direct to Consumer [Member]</t>
        </is>
      </c>
    </row>
    <row r="13">
      <c r="A13" s="4" t="inlineStr">
        <is>
          <t>Percentage of equity method investment</t>
        </is>
      </c>
      <c r="B13" s="4" t="inlineStr">
        <is>
          <t>100.00%</t>
        </is>
      </c>
    </row>
    <row r="14">
      <c r="A14" s="4" t="inlineStr">
        <is>
          <t>JPRE [Member] | Direct to Consumer [Member]</t>
        </is>
      </c>
    </row>
    <row r="15">
      <c r="A15" s="4" t="inlineStr">
        <is>
          <t>Percentage of equity method investment</t>
        </is>
      </c>
      <c r="B15" s="4" t="inlineStr">
        <is>
          <t>100.00%</t>
        </is>
      </c>
    </row>
    <row r="16">
      <c r="A16" s="4" t="inlineStr">
        <is>
          <t>PQH Wireless, Inc. [Member]</t>
        </is>
      </c>
    </row>
    <row r="17">
      <c r="A17" s="4" t="inlineStr">
        <is>
          <t>Percentage of equity method investment</t>
        </is>
      </c>
      <c r="B17" s="4" t="inlineStr">
        <is>
          <t>100.00%</t>
        </is>
      </c>
    </row>
    <row r="18">
      <c r="A18" s="4" t="inlineStr">
        <is>
          <t>PQH Wireless, Inc. [Member] | Number of Stores [Member]</t>
        </is>
      </c>
    </row>
    <row r="19">
      <c r="A19" s="4" t="inlineStr">
        <is>
          <t>Number of stores</t>
        </is>
      </c>
      <c r="B19" s="5" t="n">
        <v>205</v>
      </c>
    </row>
    <row r="20">
      <c r="A20" s="4" t="inlineStr">
        <is>
          <t>PQH Wireless, Inc. [Member] | Number of Stores [Member] | Owned 100% [Member]</t>
        </is>
      </c>
    </row>
    <row r="21">
      <c r="A21" s="4" t="inlineStr">
        <is>
          <t>Number of stores</t>
        </is>
      </c>
      <c r="B21" s="5" t="n">
        <v>104</v>
      </c>
    </row>
    <row r="22">
      <c r="A22" s="4" t="inlineStr">
        <is>
          <t>PQH Wireless, Inc. [Member] | Number of Stores [Member] | Owned less than 100% [Member]</t>
        </is>
      </c>
    </row>
    <row r="23">
      <c r="A23" s="4" t="inlineStr">
        <is>
          <t>Number of stores</t>
        </is>
      </c>
      <c r="B23" s="5" t="n">
        <v>101</v>
      </c>
    </row>
    <row r="24">
      <c r="A24" s="4" t="inlineStr">
        <is>
          <t>2015 Stock Incentive Plan [Member]</t>
        </is>
      </c>
    </row>
    <row r="25">
      <c r="A25" s="4" t="inlineStr">
        <is>
          <t>Number of shares, granted | shares</t>
        </is>
      </c>
      <c r="B25" s="5" t="n">
        <v>65000</v>
      </c>
    </row>
    <row r="26">
      <c r="A26" s="4" t="inlineStr">
        <is>
          <t>Minimum [Member]</t>
        </is>
      </c>
    </row>
    <row r="27">
      <c r="A27" s="4" t="inlineStr">
        <is>
          <t>Finite-lived intangible asset, useful life</t>
        </is>
      </c>
      <c r="B27" s="4" t="inlineStr">
        <is>
          <t>3 years</t>
        </is>
      </c>
    </row>
    <row r="28">
      <c r="A28" s="4" t="inlineStr">
        <is>
          <t>Minimum [Member] | Wyoming Financial Lenders, Inc. [Member] | Consumer Finance [Member] | Payday [Member]</t>
        </is>
      </c>
    </row>
    <row r="29">
      <c r="A29" s="4" t="inlineStr">
        <is>
          <t>Number of states in which entity operates</t>
        </is>
      </c>
      <c r="B29" s="5" t="n">
        <v>100</v>
      </c>
    </row>
    <row r="30">
      <c r="A30" s="4" t="inlineStr">
        <is>
          <t>Minimum [Member] | Wyoming Financial Lenders, Inc. [Member] | Consumer Finance [Member] | Installment [Member]</t>
        </is>
      </c>
    </row>
    <row r="31">
      <c r="A31" s="4" t="inlineStr">
        <is>
          <t>Number of states in which entity operates</t>
        </is>
      </c>
      <c r="B31" s="5" t="n">
        <v>300</v>
      </c>
    </row>
    <row r="32">
      <c r="A32" s="4" t="inlineStr">
        <is>
          <t>Maximum [Member]</t>
        </is>
      </c>
    </row>
    <row r="33">
      <c r="A33" s="4" t="inlineStr">
        <is>
          <t>Finite-lived intangible asset, useful life</t>
        </is>
      </c>
      <c r="B33" s="4" t="inlineStr">
        <is>
          <t>15 years</t>
        </is>
      </c>
    </row>
    <row r="34">
      <c r="A34" s="4" t="inlineStr">
        <is>
          <t>Maximum [Member] | Wyoming Financial Lenders, Inc. [Member] | Consumer Finance [Member] | Payday [Member]</t>
        </is>
      </c>
    </row>
    <row r="35">
      <c r="A35" s="4" t="inlineStr">
        <is>
          <t>Number of states in which entity operates</t>
        </is>
      </c>
      <c r="B35" s="5" t="n">
        <v>500</v>
      </c>
    </row>
    <row r="36">
      <c r="A36" s="4" t="inlineStr">
        <is>
          <t>Maximum [Member] | Wyoming Financial Lenders, Inc. [Member] | Consumer Finance [Member] | Installment [Member]</t>
        </is>
      </c>
    </row>
    <row r="37">
      <c r="A37" s="4" t="inlineStr">
        <is>
          <t>Number of states in which entity operates</t>
        </is>
      </c>
      <c r="B37" s="5" t="n">
        <v>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Significant Accounting Policies (Details Narrative) - shares</t>
        </is>
      </c>
      <c r="B1" s="2" t="inlineStr">
        <is>
          <t>Mar. 31, 2021</t>
        </is>
      </c>
      <c r="C1" s="2" t="inlineStr">
        <is>
          <t>Jan. 08, 2021</t>
        </is>
      </c>
      <c r="D1" s="2" t="inlineStr">
        <is>
          <t>Dec. 31, 2020</t>
        </is>
      </c>
    </row>
    <row r="2">
      <c r="A2" s="4" t="inlineStr">
        <is>
          <t>Number of common stock issued</t>
        </is>
      </c>
      <c r="B2" s="5" t="n">
        <v>9249900</v>
      </c>
      <c r="D2" s="5" t="n">
        <v>8841900</v>
      </c>
    </row>
    <row r="3">
      <c r="A3" s="4" t="inlineStr">
        <is>
          <t>Number of potential common shares equivalents from stock options</t>
        </is>
      </c>
      <c r="D3" s="5" t="n">
        <v>65000</v>
      </c>
    </row>
    <row r="4">
      <c r="A4" s="4" t="inlineStr">
        <is>
          <t>Swisher Acquisition, Inc. [Member]</t>
        </is>
      </c>
    </row>
    <row r="5">
      <c r="A5" s="4" t="inlineStr">
        <is>
          <t>Number of common stock issued</t>
        </is>
      </c>
      <c r="C5" s="5" t="n">
        <v>40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s Inherent in the Operating Environment (Details Narrative)</t>
        </is>
      </c>
      <c r="B1" s="2" t="inlineStr">
        <is>
          <t>3 Months Ended</t>
        </is>
      </c>
    </row>
    <row r="2">
      <c r="B2" s="2" t="inlineStr">
        <is>
          <t>Mar. 31, 2021</t>
        </is>
      </c>
    </row>
    <row r="3">
      <c r="A3" s="3" t="inlineStr">
        <is>
          <t>Risks and Uncertainties [Abstract]</t>
        </is>
      </c>
    </row>
    <row r="4">
      <c r="A4" s="4" t="inlineStr">
        <is>
          <t>Description of attrition rate</t>
        </is>
      </c>
      <c r="B4" s="4" t="inlineStr">
        <is>
          <t>The CFPB’s studies projected a reduction in the number of lenders by 50%, while industry studies forecasted a much higher attrition rate if the rule is implemented as originally adop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and Investments (Details) - USD ($)</t>
        </is>
      </c>
      <c r="B1" s="2" t="inlineStr">
        <is>
          <t>Mar. 31, 2021</t>
        </is>
      </c>
      <c r="C1" s="2" t="inlineStr">
        <is>
          <t>Dec. 31, 2020</t>
        </is>
      </c>
      <c r="D1" s="2" t="inlineStr">
        <is>
          <t>Mar. 31, 2020</t>
        </is>
      </c>
      <c r="E1" s="2" t="inlineStr">
        <is>
          <t>Dec. 31, 2019</t>
        </is>
      </c>
    </row>
    <row r="2">
      <c r="A2" s="3" t="inlineStr">
        <is>
          <t>Cash and cash equivalents</t>
        </is>
      </c>
    </row>
    <row r="3">
      <c r="A3" s="4" t="inlineStr">
        <is>
          <t>Cash and cash equivalents</t>
        </is>
      </c>
      <c r="B3" s="6" t="n">
        <v>39291439</v>
      </c>
      <c r="C3" s="6" t="n">
        <v>32504803</v>
      </c>
      <c r="D3" s="6" t="n">
        <v>21357476</v>
      </c>
      <c r="E3" s="6" t="n">
        <v>27160991</v>
      </c>
    </row>
    <row r="4">
      <c r="A4" s="3" t="inlineStr">
        <is>
          <t>Investments</t>
        </is>
      </c>
    </row>
    <row r="5">
      <c r="A5" s="4" t="inlineStr">
        <is>
          <t>Investments</t>
        </is>
      </c>
      <c r="B5" s="5" t="n">
        <v>15408362</v>
      </c>
      <c r="C5" s="5" t="n">
        <v>17338073</v>
      </c>
    </row>
    <row r="6">
      <c r="A6" s="4" t="inlineStr">
        <is>
          <t>TOTAL</t>
        </is>
      </c>
      <c r="B6" s="5" t="n">
        <v>54699801</v>
      </c>
      <c r="C6" s="5" t="n">
        <v>49842876</v>
      </c>
    </row>
    <row r="7">
      <c r="A7" s="4" t="inlineStr">
        <is>
          <t>Operating Accounts [Member]</t>
        </is>
      </c>
    </row>
    <row r="8">
      <c r="A8" s="3" t="inlineStr">
        <is>
          <t>Cash and cash equivalents</t>
        </is>
      </c>
    </row>
    <row r="9">
      <c r="A9" s="4" t="inlineStr">
        <is>
          <t>Cash and cash equivalents</t>
        </is>
      </c>
      <c r="B9" s="5" t="n">
        <v>20371027</v>
      </c>
      <c r="C9" s="5" t="n">
        <v>16539720</v>
      </c>
    </row>
    <row r="10">
      <c r="A10" s="4" t="inlineStr">
        <is>
          <t>Money Markets [Member]</t>
        </is>
      </c>
    </row>
    <row r="11">
      <c r="A11" s="3" t="inlineStr">
        <is>
          <t>Cash and cash equivalents</t>
        </is>
      </c>
    </row>
    <row r="12">
      <c r="A12" s="4" t="inlineStr">
        <is>
          <t>Cash and cash equivalents</t>
        </is>
      </c>
      <c r="B12" s="5" t="n">
        <v>5920520</v>
      </c>
      <c r="C12" s="5" t="n">
        <v>2565296</v>
      </c>
    </row>
    <row r="13">
      <c r="A13" s="4" t="inlineStr">
        <is>
          <t>U.S. Treasuries [Member]</t>
        </is>
      </c>
    </row>
    <row r="14">
      <c r="A14" s="3" t="inlineStr">
        <is>
          <t>Cash and cash equivalents</t>
        </is>
      </c>
    </row>
    <row r="15">
      <c r="A15" s="4" t="inlineStr">
        <is>
          <t>Cash and cash equivalents</t>
        </is>
      </c>
      <c r="B15" s="5" t="n">
        <v>12999892</v>
      </c>
      <c r="C15" s="5" t="n">
        <v>13399787</v>
      </c>
    </row>
    <row r="16">
      <c r="A16" s="3" t="inlineStr">
        <is>
          <t>Investments</t>
        </is>
      </c>
    </row>
    <row r="17">
      <c r="A17" s="4" t="inlineStr">
        <is>
          <t>Investments</t>
        </is>
      </c>
      <c r="B17" s="5" t="n">
        <v>3590611</v>
      </c>
      <c r="C17" s="4" t="inlineStr">
        <is>
          <t xml:space="preserve"> </t>
        </is>
      </c>
    </row>
    <row r="18">
      <c r="A18" s="4" t="inlineStr">
        <is>
          <t>Certificates of Deposit [Member]</t>
        </is>
      </c>
    </row>
    <row r="19">
      <c r="A19" s="3" t="inlineStr">
        <is>
          <t>Investments</t>
        </is>
      </c>
    </row>
    <row r="20">
      <c r="A20" s="4" t="inlineStr">
        <is>
          <t>Investments</t>
        </is>
      </c>
      <c r="B20" s="6" t="n">
        <v>11817751</v>
      </c>
      <c r="C20" s="6" t="n">
        <v>17338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44186084</v>
      </c>
      <c r="C4" s="6" t="n">
        <v>35647526</v>
      </c>
    </row>
    <row r="5">
      <c r="A5" s="3" t="inlineStr">
        <is>
          <t>COST OF REVENUES</t>
        </is>
      </c>
    </row>
    <row r="6">
      <c r="A6" s="4" t="inlineStr">
        <is>
          <t>Cost of sales</t>
        </is>
      </c>
      <c r="B6" s="5" t="n">
        <v>21405354</v>
      </c>
      <c r="C6" s="5" t="n">
        <v>15530285</v>
      </c>
    </row>
    <row r="7">
      <c r="A7" s="4" t="inlineStr">
        <is>
          <t>Provisions for loans receivable credit losses</t>
        </is>
      </c>
      <c r="B7" s="5" t="n">
        <v>-86436</v>
      </c>
      <c r="C7" s="5" t="n">
        <v>291428</v>
      </c>
    </row>
    <row r="8">
      <c r="A8" s="4" t="inlineStr">
        <is>
          <t>Total Cost of Revenues</t>
        </is>
      </c>
      <c r="B8" s="5" t="n">
        <v>21318918</v>
      </c>
      <c r="C8" s="5" t="n">
        <v>15821713</v>
      </c>
    </row>
    <row r="9">
      <c r="A9" s="4" t="inlineStr">
        <is>
          <t>GROSS PROFIT</t>
        </is>
      </c>
      <c r="B9" s="5" t="n">
        <v>22867166</v>
      </c>
      <c r="C9" s="5" t="n">
        <v>19825813</v>
      </c>
    </row>
    <row r="10">
      <c r="A10" s="3" t="inlineStr">
        <is>
          <t>OPERATING EXPENSES</t>
        </is>
      </c>
    </row>
    <row r="11">
      <c r="A11" s="4" t="inlineStr">
        <is>
          <t>Salaries, wages and benefits</t>
        </is>
      </c>
      <c r="B11" s="5" t="n">
        <v>8936986</v>
      </c>
      <c r="C11" s="5" t="n">
        <v>9119172</v>
      </c>
    </row>
    <row r="12">
      <c r="A12" s="4" t="inlineStr">
        <is>
          <t>Occupancy</t>
        </is>
      </c>
      <c r="B12" s="5" t="n">
        <v>2511712</v>
      </c>
      <c r="C12" s="5" t="n">
        <v>2848068</v>
      </c>
    </row>
    <row r="13">
      <c r="A13" s="4" t="inlineStr">
        <is>
          <t>Advertising, marketing and development</t>
        </is>
      </c>
      <c r="B13" s="5" t="n">
        <v>2442191</v>
      </c>
      <c r="C13" s="5" t="n">
        <v>1936425</v>
      </c>
    </row>
    <row r="14">
      <c r="A14" s="4" t="inlineStr">
        <is>
          <t>Depreciation</t>
        </is>
      </c>
      <c r="B14" s="5" t="n">
        <v>397948</v>
      </c>
      <c r="C14" s="5" t="n">
        <v>501390</v>
      </c>
    </row>
    <row r="15">
      <c r="A15" s="4" t="inlineStr">
        <is>
          <t>Amortization</t>
        </is>
      </c>
      <c r="B15" s="5" t="n">
        <v>159825</v>
      </c>
      <c r="C15" s="5" t="n">
        <v>184975</v>
      </c>
    </row>
    <row r="16">
      <c r="A16" s="4" t="inlineStr">
        <is>
          <t>Other</t>
        </is>
      </c>
      <c r="B16" s="5" t="n">
        <v>2452469</v>
      </c>
      <c r="C16" s="5" t="n">
        <v>2560923</v>
      </c>
    </row>
    <row r="17">
      <c r="A17" s="4" t="inlineStr">
        <is>
          <t>Total Operating Expenses</t>
        </is>
      </c>
      <c r="B17" s="5" t="n">
        <v>16901131</v>
      </c>
      <c r="C17" s="5" t="n">
        <v>17150953</v>
      </c>
    </row>
    <row r="18">
      <c r="A18" s="4" t="inlineStr">
        <is>
          <t>OPERATING INCOME</t>
        </is>
      </c>
      <c r="B18" s="5" t="n">
        <v>5966035</v>
      </c>
      <c r="C18" s="5" t="n">
        <v>2674860</v>
      </c>
    </row>
    <row r="19">
      <c r="A19" s="3" t="inlineStr">
        <is>
          <t>OTHER INCOME (EXPENSES):</t>
        </is>
      </c>
    </row>
    <row r="20">
      <c r="A20" s="4" t="inlineStr">
        <is>
          <t>Dividend and interest income</t>
        </is>
      </c>
      <c r="B20" s="5" t="n">
        <v>30654</v>
      </c>
      <c r="C20" s="5" t="n">
        <v>138727</v>
      </c>
    </row>
    <row r="21">
      <c r="A21" s="4" t="inlineStr">
        <is>
          <t>Interest expense</t>
        </is>
      </c>
      <c r="B21" s="5" t="n">
        <v>-18056</v>
      </c>
      <c r="C21" s="5" t="n">
        <v>-103662</v>
      </c>
    </row>
    <row r="22">
      <c r="A22" s="4" t="inlineStr">
        <is>
          <t>Total Other Income (Expenses)</t>
        </is>
      </c>
      <c r="B22" s="5" t="n">
        <v>12598</v>
      </c>
      <c r="C22" s="5" t="n">
        <v>35065</v>
      </c>
    </row>
    <row r="23">
      <c r="A23" s="4" t="inlineStr">
        <is>
          <t>INCOME BEFORE INCOME TAXES</t>
        </is>
      </c>
      <c r="B23" s="5" t="n">
        <v>5978633</v>
      </c>
      <c r="C23" s="5" t="n">
        <v>2709925</v>
      </c>
    </row>
    <row r="24">
      <c r="A24" s="4" t="inlineStr">
        <is>
          <t>PROVISION FOR INCOME TAX EXPENSE</t>
        </is>
      </c>
      <c r="B24" s="5" t="n">
        <v>1299350</v>
      </c>
      <c r="C24" s="5" t="n">
        <v>534110</v>
      </c>
    </row>
    <row r="25">
      <c r="A25" s="4" t="inlineStr">
        <is>
          <t>NET INCOME</t>
        </is>
      </c>
      <c r="B25" s="5" t="n">
        <v>4679283</v>
      </c>
      <c r="C25" s="5" t="n">
        <v>2175815</v>
      </c>
    </row>
    <row r="26">
      <c r="A26" s="4" t="inlineStr">
        <is>
          <t>LESS NET INCOME ATTRIBUTABLE TO NONCONTROLLING INTERESTS</t>
        </is>
      </c>
      <c r="B26" s="5" t="n">
        <v>-769571</v>
      </c>
      <c r="C26" s="5" t="n">
        <v>-462568</v>
      </c>
    </row>
    <row r="27">
      <c r="A27" s="4" t="inlineStr">
        <is>
          <t>NET INCOME ATTRIBUTABLE TO WESTERN COMMON SHAREHOLDERS</t>
        </is>
      </c>
      <c r="B27" s="6" t="n">
        <v>3909712</v>
      </c>
      <c r="C27" s="6" t="n">
        <v>1713247</v>
      </c>
    </row>
    <row r="28">
      <c r="A28" s="3" t="inlineStr">
        <is>
          <t>EARNINGS PER SHARE ATTRIBUTABLE TO WESTERN COMMON SHAREHOLDERS</t>
        </is>
      </c>
    </row>
    <row r="29">
      <c r="A29" s="4" t="inlineStr">
        <is>
          <t>Basic (in dollars per share)</t>
        </is>
      </c>
      <c r="B29" s="8" t="n">
        <v>0.42</v>
      </c>
      <c r="C29" s="8" t="n">
        <v>0.18</v>
      </c>
    </row>
    <row r="30">
      <c r="A30" s="4" t="inlineStr">
        <is>
          <t>Diluted (in dollars per share)</t>
        </is>
      </c>
      <c r="B30" s="8" t="n">
        <v>0.42</v>
      </c>
      <c r="C30" s="8" t="n">
        <v>0.18</v>
      </c>
    </row>
    <row r="31">
      <c r="A31" s="3" t="inlineStr">
        <is>
          <t>WEIGHTED AVERAGE COMMON SHARES OUTSTANDING (Note 15)</t>
        </is>
      </c>
    </row>
    <row r="32">
      <c r="A32" s="4" t="inlineStr">
        <is>
          <t>Basic (in shares)</t>
        </is>
      </c>
      <c r="B32" s="5" t="n">
        <v>9249900</v>
      </c>
      <c r="C32" s="5" t="n">
        <v>9673778</v>
      </c>
    </row>
    <row r="33">
      <c r="A33" s="4" t="inlineStr">
        <is>
          <t>Diluted (in shares)</t>
        </is>
      </c>
      <c r="B33" s="5" t="n">
        <v>9258131</v>
      </c>
      <c r="C33" s="5" t="n">
        <v>9673778</v>
      </c>
    </row>
    <row r="34">
      <c r="A34" s="4" t="inlineStr">
        <is>
          <t>Sales and Associated Fees [Member]</t>
        </is>
      </c>
    </row>
    <row r="35">
      <c r="A35" s="3" t="inlineStr">
        <is>
          <t>REVENUES</t>
        </is>
      </c>
    </row>
    <row r="36">
      <c r="A36" s="4" t="inlineStr">
        <is>
          <t>Total Revenues</t>
        </is>
      </c>
      <c r="B36" s="6" t="n">
        <v>37653669</v>
      </c>
      <c r="C36" s="6" t="n">
        <v>28858231</v>
      </c>
    </row>
    <row r="37">
      <c r="A37" s="4" t="inlineStr">
        <is>
          <t>Financing Fees and Interest [Member]</t>
        </is>
      </c>
    </row>
    <row r="38">
      <c r="A38" s="3" t="inlineStr">
        <is>
          <t>REVENUES</t>
        </is>
      </c>
    </row>
    <row r="39">
      <c r="A39" s="4" t="inlineStr">
        <is>
          <t>Total Revenues</t>
        </is>
      </c>
      <c r="B39" s="5" t="n">
        <v>1002470</v>
      </c>
      <c r="C39" s="5" t="n">
        <v>2044697</v>
      </c>
    </row>
    <row r="40">
      <c r="A40" s="4" t="inlineStr">
        <is>
          <t>Other Revenue [Member]</t>
        </is>
      </c>
    </row>
    <row r="41">
      <c r="A41" s="3" t="inlineStr">
        <is>
          <t>REVENUES</t>
        </is>
      </c>
    </row>
    <row r="42">
      <c r="A42" s="4" t="inlineStr">
        <is>
          <t>Total Revenues</t>
        </is>
      </c>
      <c r="B42" s="6" t="n">
        <v>5529945</v>
      </c>
      <c r="C42" s="6" t="n">
        <v>4744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ash and Cash Equivalents and Investments (Details 1) - USD ($)</t>
        </is>
      </c>
      <c r="B1" s="2" t="inlineStr">
        <is>
          <t>3 Months Ended</t>
        </is>
      </c>
      <c r="C1" s="2" t="inlineStr">
        <is>
          <t>12 Months Ended</t>
        </is>
      </c>
    </row>
    <row r="2">
      <c r="B2" s="2" t="inlineStr">
        <is>
          <t>Mar. 31, 2021</t>
        </is>
      </c>
      <c r="C2" s="2" t="inlineStr">
        <is>
          <t>Dec. 31, 2020</t>
        </is>
      </c>
    </row>
    <row r="3">
      <c r="A3" s="4" t="inlineStr">
        <is>
          <t>Amortized Cost</t>
        </is>
      </c>
      <c r="B3" s="6" t="n">
        <v>15408362</v>
      </c>
      <c r="C3" s="6" t="n">
        <v>17338073</v>
      </c>
    </row>
    <row r="4">
      <c r="A4" s="4" t="inlineStr">
        <is>
          <t>Unrealized Gain (Loss)</t>
        </is>
      </c>
      <c r="B4" s="5" t="n">
        <v>-28589</v>
      </c>
      <c r="C4" s="5" t="n">
        <v>-23814</v>
      </c>
    </row>
    <row r="5">
      <c r="A5" s="4" t="inlineStr">
        <is>
          <t>Estimated Fair Value</t>
        </is>
      </c>
      <c r="B5" s="5" t="n">
        <v>15379773</v>
      </c>
      <c r="C5" s="5" t="n">
        <v>17314259</v>
      </c>
    </row>
    <row r="6">
      <c r="A6" s="4" t="inlineStr">
        <is>
          <t>Level 1 [Member]</t>
        </is>
      </c>
    </row>
    <row r="7">
      <c r="A7" s="4" t="inlineStr">
        <is>
          <t>Amortized Cost</t>
        </is>
      </c>
      <c r="B7" s="5" t="n">
        <v>3590611</v>
      </c>
      <c r="C7" s="4" t="inlineStr">
        <is>
          <t xml:space="preserve"> </t>
        </is>
      </c>
    </row>
    <row r="8">
      <c r="A8" s="4" t="inlineStr">
        <is>
          <t>Level 2 [Member]</t>
        </is>
      </c>
    </row>
    <row r="9">
      <c r="A9" s="4" t="inlineStr">
        <is>
          <t>Amortized Cost</t>
        </is>
      </c>
      <c r="B9" s="5" t="n">
        <v>11817751</v>
      </c>
      <c r="C9" s="5" t="n">
        <v>17338073</v>
      </c>
    </row>
    <row r="10">
      <c r="A10" s="4" t="inlineStr">
        <is>
          <t>Level 3 [Member]</t>
        </is>
      </c>
    </row>
    <row r="11">
      <c r="A11" s="4" t="inlineStr">
        <is>
          <t>Amortized Cost</t>
        </is>
      </c>
      <c r="B11" s="4" t="inlineStr">
        <is>
          <t xml:space="preserve"> </t>
        </is>
      </c>
      <c r="C11" s="4" t="inlineStr">
        <is>
          <t xml:space="preserve"> </t>
        </is>
      </c>
    </row>
    <row r="12">
      <c r="A12" s="4" t="inlineStr">
        <is>
          <t>Certificates of Deposit [Member]</t>
        </is>
      </c>
    </row>
    <row r="13">
      <c r="A13" s="4" t="inlineStr">
        <is>
          <t>Unrealized Gain (Loss)</t>
        </is>
      </c>
      <c r="B13" s="5" t="n">
        <v>-28124</v>
      </c>
      <c r="C13" s="5" t="n">
        <v>-23814</v>
      </c>
    </row>
    <row r="14">
      <c r="A14" s="4" t="inlineStr">
        <is>
          <t>Estimated Fair Value</t>
        </is>
      </c>
      <c r="B14" s="5" t="n">
        <v>11789627</v>
      </c>
      <c r="C14" s="5" t="n">
        <v>17314259</v>
      </c>
    </row>
    <row r="15">
      <c r="A15" s="4" t="inlineStr">
        <is>
          <t>Certificates of Deposit [Member] | Level 1 [Member]</t>
        </is>
      </c>
    </row>
    <row r="16">
      <c r="A16" s="4" t="inlineStr">
        <is>
          <t>Amortized Cost</t>
        </is>
      </c>
      <c r="B16" s="4" t="inlineStr">
        <is>
          <t xml:space="preserve"> </t>
        </is>
      </c>
      <c r="C16" s="4" t="inlineStr">
        <is>
          <t xml:space="preserve"> </t>
        </is>
      </c>
    </row>
    <row r="17">
      <c r="A17" s="4" t="inlineStr">
        <is>
          <t>Certificates of Deposit [Member] | Level 2 [Member]</t>
        </is>
      </c>
    </row>
    <row r="18">
      <c r="A18" s="4" t="inlineStr">
        <is>
          <t>Amortized Cost</t>
        </is>
      </c>
      <c r="B18" s="5" t="n">
        <v>11817751</v>
      </c>
      <c r="C18" s="5" t="n">
        <v>17338073</v>
      </c>
    </row>
    <row r="19">
      <c r="A19" s="4" t="inlineStr">
        <is>
          <t>Certificates of Deposit [Member] | Level 3 [Member]</t>
        </is>
      </c>
    </row>
    <row r="20">
      <c r="A20" s="4" t="inlineStr">
        <is>
          <t>Amortized Cost</t>
        </is>
      </c>
      <c r="B20" s="4" t="inlineStr">
        <is>
          <t xml:space="preserve"> </t>
        </is>
      </c>
      <c r="C20" s="4" t="inlineStr">
        <is>
          <t xml:space="preserve"> </t>
        </is>
      </c>
    </row>
    <row r="21">
      <c r="A21" s="4" t="inlineStr">
        <is>
          <t>U.S. Treasuries [Member]</t>
        </is>
      </c>
    </row>
    <row r="22">
      <c r="A22" s="4" t="inlineStr">
        <is>
          <t>Amortized Cost</t>
        </is>
      </c>
      <c r="B22" s="5" t="n">
        <v>3590611</v>
      </c>
      <c r="C22" s="4" t="inlineStr">
        <is>
          <t xml:space="preserve"> </t>
        </is>
      </c>
    </row>
    <row r="23">
      <c r="A23" s="4" t="inlineStr">
        <is>
          <t>Unrealized Gain (Loss)</t>
        </is>
      </c>
      <c r="B23" s="5" t="n">
        <v>-465</v>
      </c>
      <c r="C23" s="4" t="inlineStr">
        <is>
          <t xml:space="preserve"> </t>
        </is>
      </c>
    </row>
    <row r="24">
      <c r="A24" s="4" t="inlineStr">
        <is>
          <t>Estimated Fair Value</t>
        </is>
      </c>
      <c r="B24" s="5" t="n">
        <v>3590146</v>
      </c>
      <c r="C24" s="4" t="inlineStr">
        <is>
          <t xml:space="preserve"> </t>
        </is>
      </c>
    </row>
    <row r="25">
      <c r="A25" s="4" t="inlineStr">
        <is>
          <t>U.S. Treasuries [Member] | Level 1 [Member]</t>
        </is>
      </c>
    </row>
    <row r="26">
      <c r="A26" s="4" t="inlineStr">
        <is>
          <t>Amortized Cost</t>
        </is>
      </c>
      <c r="B26" s="5" t="n">
        <v>3590611</v>
      </c>
      <c r="C26" s="4" t="inlineStr">
        <is>
          <t xml:space="preserve"> </t>
        </is>
      </c>
    </row>
    <row r="27">
      <c r="A27" s="4" t="inlineStr">
        <is>
          <t>U.S. Treasuries [Member] | Level 2 [Member]</t>
        </is>
      </c>
    </row>
    <row r="28">
      <c r="A28" s="4" t="inlineStr">
        <is>
          <t>Amortized Cost</t>
        </is>
      </c>
      <c r="B28" s="4" t="inlineStr">
        <is>
          <t xml:space="preserve"> </t>
        </is>
      </c>
      <c r="C28" s="4" t="inlineStr">
        <is>
          <t xml:space="preserve"> </t>
        </is>
      </c>
    </row>
    <row r="29">
      <c r="A29" s="4" t="inlineStr">
        <is>
          <t>U.S. Treasuries [Member] | Level 3 [Member]</t>
        </is>
      </c>
    </row>
    <row r="30">
      <c r="A30" s="4" t="inlineStr">
        <is>
          <t>Amortized Cost</t>
        </is>
      </c>
      <c r="B30" s="4" t="inlineStr">
        <is>
          <t xml:space="preserve"> </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ash and Cash Equivalents and Investments (Details 2) - USD ($)</t>
        </is>
      </c>
      <c r="B1" s="2" t="inlineStr">
        <is>
          <t>3 Months Ended</t>
        </is>
      </c>
    </row>
    <row r="2">
      <c r="B2" s="2" t="inlineStr">
        <is>
          <t>Mar. 31, 2021</t>
        </is>
      </c>
      <c r="C2" s="2" t="inlineStr">
        <is>
          <t>Mar. 31, 2020</t>
        </is>
      </c>
    </row>
    <row r="3">
      <c r="A3" s="3" t="inlineStr">
        <is>
          <t>Cash Cash Equivalents And Investments Abstract</t>
        </is>
      </c>
    </row>
    <row r="4">
      <c r="A4" s="4" t="inlineStr">
        <is>
          <t>Held-to-maturity</t>
        </is>
      </c>
      <c r="B4" s="6" t="n">
        <v>92</v>
      </c>
      <c r="C4" s="6" t="n">
        <v>62974</v>
      </c>
    </row>
    <row r="5">
      <c r="A5" s="4" t="inlineStr">
        <is>
          <t>Other</t>
        </is>
      </c>
      <c r="B5" s="5" t="n">
        <v>30562</v>
      </c>
      <c r="C5" s="5" t="n">
        <v>75753</v>
      </c>
    </row>
    <row r="6">
      <c r="A6" s="4" t="inlineStr">
        <is>
          <t>Dividend and interest income</t>
        </is>
      </c>
      <c r="B6" s="6" t="n">
        <v>30654</v>
      </c>
      <c r="C6" s="6" t="n">
        <v>1387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1" customWidth="1" min="2" max="2"/>
  </cols>
  <sheetData>
    <row r="1">
      <c r="A1" s="1" t="inlineStr">
        <is>
          <t>Cash Equivalents and Marketable Investments (Details Narrative)</t>
        </is>
      </c>
      <c r="B1" s="2" t="inlineStr">
        <is>
          <t>3 Months Ended</t>
        </is>
      </c>
    </row>
    <row r="2">
      <c r="B2" s="2" t="inlineStr">
        <is>
          <t>Mar. 31, 2021USD ($)</t>
        </is>
      </c>
    </row>
    <row r="3">
      <c r="A3" s="3" t="inlineStr">
        <is>
          <t>Cash and Cash Equivalents [Line Items]</t>
        </is>
      </c>
    </row>
    <row r="4">
      <c r="A4" s="4" t="inlineStr">
        <is>
          <t>Aggregate deposite</t>
        </is>
      </c>
      <c r="B4" s="6" t="n">
        <v>2790000</v>
      </c>
    </row>
    <row r="5">
      <c r="A5" s="4" t="inlineStr">
        <is>
          <t>Certificates of Deposit [Member] | Minimum [Member]</t>
        </is>
      </c>
    </row>
    <row r="6">
      <c r="A6" s="3" t="inlineStr">
        <is>
          <t>Cash and Cash Equivalents [Line Items]</t>
        </is>
      </c>
    </row>
    <row r="7">
      <c r="A7" s="4" t="inlineStr">
        <is>
          <t>Maturity terms</t>
        </is>
      </c>
      <c r="B7" s="4" t="inlineStr">
        <is>
          <t>9 months</t>
        </is>
      </c>
    </row>
    <row r="8">
      <c r="A8" s="4" t="inlineStr">
        <is>
          <t>Certificates of Deposit [Member] | Maximum [Member]</t>
        </is>
      </c>
    </row>
    <row r="9">
      <c r="A9" s="3" t="inlineStr">
        <is>
          <t>Cash and Cash Equivalents [Line Items]</t>
        </is>
      </c>
    </row>
    <row r="10">
      <c r="A10" s="4" t="inlineStr">
        <is>
          <t>Maturity terms</t>
        </is>
      </c>
      <c r="B10" s="4" t="inlineStr">
        <is>
          <t>18 months</t>
        </is>
      </c>
    </row>
    <row r="11">
      <c r="A11" s="4" t="inlineStr">
        <is>
          <t>U.S. Treasury Obligations [Member] | Maximum [Member]</t>
        </is>
      </c>
    </row>
    <row r="12">
      <c r="A12" s="3" t="inlineStr">
        <is>
          <t>Cash and Cash Equivalents [Line Items]</t>
        </is>
      </c>
    </row>
    <row r="13">
      <c r="A13" s="4" t="inlineStr">
        <is>
          <t>Maturity terms</t>
        </is>
      </c>
      <c r="B13" s="4" t="inlineStr">
        <is>
          <t>1 year</t>
        </is>
      </c>
    </row>
    <row r="14">
      <c r="A14" s="4" t="inlineStr">
        <is>
          <t>Demand Deposits [Member]</t>
        </is>
      </c>
    </row>
    <row r="15">
      <c r="A15" s="3" t="inlineStr">
        <is>
          <t>Cash and Cash Equivalents [Line Items]</t>
        </is>
      </c>
    </row>
    <row r="16">
      <c r="A16" s="4" t="inlineStr">
        <is>
          <t>Aggregate deposite</t>
        </is>
      </c>
      <c r="B16" s="6" t="n">
        <v>14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Receivable (Details) - USD ($)</t>
        </is>
      </c>
      <c r="B1" s="2" t="inlineStr">
        <is>
          <t>Mar. 31, 2021</t>
        </is>
      </c>
      <c r="C1" s="2" t="inlineStr">
        <is>
          <t>Dec. 31, 2020</t>
        </is>
      </c>
    </row>
    <row r="2">
      <c r="A2" s="4" t="inlineStr">
        <is>
          <t>Notes, Loans and Financing Receivable, Gross, Current</t>
        </is>
      </c>
      <c r="B2" s="6" t="n">
        <v>1634460</v>
      </c>
      <c r="C2" s="6" t="n">
        <v>2256180</v>
      </c>
    </row>
    <row r="3">
      <c r="A3" s="4" t="inlineStr">
        <is>
          <t>Less Allowance for Credit Losses</t>
        </is>
      </c>
      <c r="B3" s="5" t="n">
        <v>-248000</v>
      </c>
      <c r="C3" s="5" t="n">
        <v>-315000</v>
      </c>
    </row>
    <row r="4">
      <c r="A4" s="4" t="inlineStr">
        <is>
          <t>Notes, Loans and Financing Receivable, Net, current</t>
        </is>
      </c>
      <c r="B4" s="5" t="n">
        <v>1386460</v>
      </c>
      <c r="C4" s="5" t="n">
        <v>1941180</v>
      </c>
    </row>
    <row r="5">
      <c r="A5" s="4" t="inlineStr">
        <is>
          <t>Current [Member]</t>
        </is>
      </c>
    </row>
    <row r="6">
      <c r="A6" s="4" t="inlineStr">
        <is>
          <t>Notes, Loans and Financing Receivable, Gross, Current</t>
        </is>
      </c>
      <c r="B6" s="5" t="n">
        <v>1319961</v>
      </c>
      <c r="C6" s="5" t="n">
        <v>1842679</v>
      </c>
    </row>
    <row r="7">
      <c r="A7" s="4" t="inlineStr">
        <is>
          <t>1 To 30 Days [Member]</t>
        </is>
      </c>
    </row>
    <row r="8">
      <c r="A8" s="4" t="inlineStr">
        <is>
          <t>Notes, Loans and Financing Receivable, Gross, Current</t>
        </is>
      </c>
      <c r="B8" s="5" t="n">
        <v>79771</v>
      </c>
      <c r="C8" s="5" t="n">
        <v>121294</v>
      </c>
    </row>
    <row r="9">
      <c r="A9" s="4" t="inlineStr">
        <is>
          <t>31 to 60 Days [Member]</t>
        </is>
      </c>
    </row>
    <row r="10">
      <c r="A10" s="4" t="inlineStr">
        <is>
          <t>Notes, Loans and Financing Receivable, Gross, Current</t>
        </is>
      </c>
      <c r="B10" s="5" t="n">
        <v>44171</v>
      </c>
      <c r="C10" s="5" t="n">
        <v>95569</v>
      </c>
    </row>
    <row r="11">
      <c r="A11" s="4" t="inlineStr">
        <is>
          <t>61 To 90 Days [Member]</t>
        </is>
      </c>
    </row>
    <row r="12">
      <c r="A12" s="4" t="inlineStr">
        <is>
          <t>Notes, Loans and Financing Receivable, Gross, Current</t>
        </is>
      </c>
      <c r="B12" s="5" t="n">
        <v>46272</v>
      </c>
      <c r="C12" s="5" t="n">
        <v>59633</v>
      </c>
    </row>
    <row r="13">
      <c r="A13" s="4" t="inlineStr">
        <is>
          <t>91 To 120 Days [Member]</t>
        </is>
      </c>
    </row>
    <row r="14">
      <c r="A14" s="4" t="inlineStr">
        <is>
          <t>Notes, Loans and Financing Receivable, Gross, Current</t>
        </is>
      </c>
      <c r="B14" s="5" t="n">
        <v>51184</v>
      </c>
      <c r="C14" s="5" t="n">
        <v>46777</v>
      </c>
    </row>
    <row r="15">
      <c r="A15" s="4" t="inlineStr">
        <is>
          <t>121 To 150 Days [Member]</t>
        </is>
      </c>
    </row>
    <row r="16">
      <c r="A16" s="4" t="inlineStr">
        <is>
          <t>Notes, Loans and Financing Receivable, Gross, Current</t>
        </is>
      </c>
      <c r="B16" s="5" t="n">
        <v>51850</v>
      </c>
      <c r="C16" s="5" t="n">
        <v>38422</v>
      </c>
    </row>
    <row r="17">
      <c r="A17" s="4" t="inlineStr">
        <is>
          <t>151 To 180 Days [Member]</t>
        </is>
      </c>
    </row>
    <row r="18">
      <c r="A18" s="4" t="inlineStr">
        <is>
          <t>Notes, Loans and Financing Receivable, Gross, Current</t>
        </is>
      </c>
      <c r="B18" s="5" t="n">
        <v>41251</v>
      </c>
      <c r="C18" s="5" t="n">
        <v>51806</v>
      </c>
    </row>
    <row r="19">
      <c r="A19" s="4" t="inlineStr">
        <is>
          <t>Payday and Title Loans [Member]</t>
        </is>
      </c>
    </row>
    <row r="20">
      <c r="A20" s="4" t="inlineStr">
        <is>
          <t>Notes, Loans and Financing Receivable, Gross, Current</t>
        </is>
      </c>
      <c r="B20" s="5" t="n">
        <v>1422489</v>
      </c>
      <c r="C20" s="5" t="n">
        <v>1966442</v>
      </c>
    </row>
    <row r="21">
      <c r="A21" s="4" t="inlineStr">
        <is>
          <t>Less Allowance for Credit Losses</t>
        </is>
      </c>
      <c r="B21" s="5" t="n">
        <v>-248000</v>
      </c>
      <c r="C21" s="5" t="n">
        <v>-315000</v>
      </c>
    </row>
    <row r="22">
      <c r="A22" s="4" t="inlineStr">
        <is>
          <t>Notes, Loans and Financing Receivable, Net, current</t>
        </is>
      </c>
      <c r="B22" s="5" t="n">
        <v>1174489</v>
      </c>
      <c r="C22" s="5" t="n">
        <v>1651442</v>
      </c>
    </row>
    <row r="23">
      <c r="A23" s="4" t="inlineStr">
        <is>
          <t>Payday and Title Loans [Member] | Current [Member]</t>
        </is>
      </c>
    </row>
    <row r="24">
      <c r="A24" s="4" t="inlineStr">
        <is>
          <t>Notes, Loans and Financing Receivable, Gross, Current</t>
        </is>
      </c>
      <c r="B24" s="5" t="n">
        <v>1107990</v>
      </c>
      <c r="C24" s="5" t="n">
        <v>1558292</v>
      </c>
    </row>
    <row r="25">
      <c r="A25" s="4" t="inlineStr">
        <is>
          <t>Payday and Title Loans [Member] | 1 To 30 Days [Member]</t>
        </is>
      </c>
    </row>
    <row r="26">
      <c r="A26" s="4" t="inlineStr">
        <is>
          <t>Notes, Loans and Financing Receivable, Gross, Current</t>
        </is>
      </c>
      <c r="B26" s="5" t="n">
        <v>79771</v>
      </c>
      <c r="C26" s="5" t="n">
        <v>117747</v>
      </c>
    </row>
    <row r="27">
      <c r="A27" s="4" t="inlineStr">
        <is>
          <t>Payday and Title Loans [Member] | 31 to 60 Days [Member]</t>
        </is>
      </c>
    </row>
    <row r="28">
      <c r="A28" s="4" t="inlineStr">
        <is>
          <t>Notes, Loans and Financing Receivable, Gross, Current</t>
        </is>
      </c>
      <c r="B28" s="5" t="n">
        <v>44171</v>
      </c>
      <c r="C28" s="5" t="n">
        <v>94135</v>
      </c>
    </row>
    <row r="29">
      <c r="A29" s="4" t="inlineStr">
        <is>
          <t>Payday and Title Loans [Member] | 61 To 90 Days [Member]</t>
        </is>
      </c>
    </row>
    <row r="30">
      <c r="A30" s="4" t="inlineStr">
        <is>
          <t>Notes, Loans and Financing Receivable, Gross, Current</t>
        </is>
      </c>
      <c r="B30" s="5" t="n">
        <v>46272</v>
      </c>
      <c r="C30" s="5" t="n">
        <v>59263</v>
      </c>
    </row>
    <row r="31">
      <c r="A31" s="4" t="inlineStr">
        <is>
          <t>Payday and Title Loans [Member] | 91 To 120 Days [Member]</t>
        </is>
      </c>
    </row>
    <row r="32">
      <c r="A32" s="4" t="inlineStr">
        <is>
          <t>Notes, Loans and Financing Receivable, Gross, Current</t>
        </is>
      </c>
      <c r="B32" s="5" t="n">
        <v>51184</v>
      </c>
      <c r="C32" s="5" t="n">
        <v>46777</v>
      </c>
    </row>
    <row r="33">
      <c r="A33" s="4" t="inlineStr">
        <is>
          <t>Payday and Title Loans [Member] | 121 To 150 Days [Member]</t>
        </is>
      </c>
    </row>
    <row r="34">
      <c r="A34" s="4" t="inlineStr">
        <is>
          <t>Notes, Loans and Financing Receivable, Gross, Current</t>
        </is>
      </c>
      <c r="B34" s="5" t="n">
        <v>51850</v>
      </c>
      <c r="C34" s="5" t="n">
        <v>38422</v>
      </c>
    </row>
    <row r="35">
      <c r="A35" s="4" t="inlineStr">
        <is>
          <t>Payday and Title Loans [Member] | 151 To 180 Days [Member]</t>
        </is>
      </c>
    </row>
    <row r="36">
      <c r="A36" s="4" t="inlineStr">
        <is>
          <t>Notes, Loans and Financing Receivable, Gross, Current</t>
        </is>
      </c>
      <c r="B36" s="5" t="n">
        <v>41251</v>
      </c>
      <c r="C36" s="5" t="n">
        <v>51806</v>
      </c>
    </row>
    <row r="37">
      <c r="A37" s="4" t="inlineStr">
        <is>
          <t>Installment Loans [Member]</t>
        </is>
      </c>
    </row>
    <row r="38">
      <c r="A38" s="4" t="inlineStr">
        <is>
          <t>Notes, Loans and Financing Receivable, Gross, Current</t>
        </is>
      </c>
      <c r="C38" s="5" t="n">
        <v>17069</v>
      </c>
    </row>
    <row r="39">
      <c r="A39" s="4" t="inlineStr">
        <is>
          <t>Less Allowance for Credit Losses</t>
        </is>
      </c>
      <c r="C39" s="4" t="inlineStr">
        <is>
          <t xml:space="preserve"> </t>
        </is>
      </c>
    </row>
    <row r="40">
      <c r="A40" s="4" t="inlineStr">
        <is>
          <t>Notes, Loans and Financing Receivable, Net, current</t>
        </is>
      </c>
      <c r="C40" s="5" t="n">
        <v>17069</v>
      </c>
    </row>
    <row r="41">
      <c r="A41" s="4" t="inlineStr">
        <is>
          <t>Installment Loans [Member] | Current [Member]</t>
        </is>
      </c>
    </row>
    <row r="42">
      <c r="A42" s="4" t="inlineStr">
        <is>
          <t>Notes, Loans and Financing Receivable, Gross, Current</t>
        </is>
      </c>
      <c r="C42" s="5" t="n">
        <v>11718</v>
      </c>
    </row>
    <row r="43">
      <c r="A43" s="4" t="inlineStr">
        <is>
          <t>Installment Loans [Member] | 1 To 30 Days [Member]</t>
        </is>
      </c>
    </row>
    <row r="44">
      <c r="A44" s="4" t="inlineStr">
        <is>
          <t>Notes, Loans and Financing Receivable, Gross, Current</t>
        </is>
      </c>
      <c r="C44" s="5" t="n">
        <v>3547</v>
      </c>
    </row>
    <row r="45">
      <c r="A45" s="4" t="inlineStr">
        <is>
          <t>Installment Loans [Member] | 31 to 60 Days [Member]</t>
        </is>
      </c>
    </row>
    <row r="46">
      <c r="A46" s="4" t="inlineStr">
        <is>
          <t>Notes, Loans and Financing Receivable, Gross, Current</t>
        </is>
      </c>
      <c r="C46" s="5" t="n">
        <v>1434</v>
      </c>
    </row>
    <row r="47">
      <c r="A47" s="4" t="inlineStr">
        <is>
          <t>Installment Loans [Member] | 61 To 90 Days [Member]</t>
        </is>
      </c>
    </row>
    <row r="48">
      <c r="A48" s="4" t="inlineStr">
        <is>
          <t>Notes, Loans and Financing Receivable, Gross, Current</t>
        </is>
      </c>
      <c r="C48" s="5" t="n">
        <v>370</v>
      </c>
    </row>
    <row r="49">
      <c r="A49" s="4" t="inlineStr">
        <is>
          <t>Installment Loans [Member] | 91 To 120 Days [Member]</t>
        </is>
      </c>
    </row>
    <row r="50">
      <c r="A50" s="4" t="inlineStr">
        <is>
          <t>Notes, Loans and Financing Receivable, Gross, Current</t>
        </is>
      </c>
      <c r="C50" s="4" t="inlineStr">
        <is>
          <t xml:space="preserve"> </t>
        </is>
      </c>
    </row>
    <row r="51">
      <c r="A51" s="4" t="inlineStr">
        <is>
          <t>Installment Loans [Member] | 121 To 150 Days [Member]</t>
        </is>
      </c>
    </row>
    <row r="52">
      <c r="A52" s="4" t="inlineStr">
        <is>
          <t>Notes, Loans and Financing Receivable, Gross, Current</t>
        </is>
      </c>
      <c r="C52" s="4" t="inlineStr">
        <is>
          <t xml:space="preserve"> </t>
        </is>
      </c>
    </row>
    <row r="53">
      <c r="A53" s="4" t="inlineStr">
        <is>
          <t>Installment Loans [Member] | 151 To 180 Days [Member]</t>
        </is>
      </c>
    </row>
    <row r="54">
      <c r="A54" s="4" t="inlineStr">
        <is>
          <t>Notes, Loans and Financing Receivable, Gross, Current</t>
        </is>
      </c>
      <c r="C54" s="4" t="inlineStr">
        <is>
          <t xml:space="preserve"> </t>
        </is>
      </c>
    </row>
    <row r="55">
      <c r="A55" s="4" t="inlineStr">
        <is>
          <t>Pawn [Member]</t>
        </is>
      </c>
    </row>
    <row r="56">
      <c r="A56" s="4" t="inlineStr">
        <is>
          <t>Notes, Loans and Financing Receivable, Gross, Current</t>
        </is>
      </c>
      <c r="B56" s="5" t="n">
        <v>211971</v>
      </c>
      <c r="C56" s="5" t="n">
        <v>272669</v>
      </c>
    </row>
    <row r="57">
      <c r="A57" s="4" t="inlineStr">
        <is>
          <t>Less Allowance for Credit Losses</t>
        </is>
      </c>
      <c r="B57" s="4" t="inlineStr">
        <is>
          <t xml:space="preserve"> </t>
        </is>
      </c>
      <c r="C57" s="4" t="inlineStr">
        <is>
          <t xml:space="preserve"> </t>
        </is>
      </c>
    </row>
    <row r="58">
      <c r="A58" s="4" t="inlineStr">
        <is>
          <t>Notes, Loans and Financing Receivable, Net, current</t>
        </is>
      </c>
      <c r="B58" s="5" t="n">
        <v>211971</v>
      </c>
      <c r="C58" s="5" t="n">
        <v>272669</v>
      </c>
    </row>
    <row r="59">
      <c r="A59" s="4" t="inlineStr">
        <is>
          <t>Pawn [Member] | Current [Member]</t>
        </is>
      </c>
    </row>
    <row r="60">
      <c r="A60" s="4" t="inlineStr">
        <is>
          <t>Notes, Loans and Financing Receivable, Gross, Current</t>
        </is>
      </c>
      <c r="B60" s="5" t="n">
        <v>211971</v>
      </c>
      <c r="C60" s="5" t="n">
        <v>272669</v>
      </c>
    </row>
    <row r="61">
      <c r="A61" s="4" t="inlineStr">
        <is>
          <t>Pawn [Member] | 1 To 30 Days [Member]</t>
        </is>
      </c>
    </row>
    <row r="62">
      <c r="A62" s="4" t="inlineStr">
        <is>
          <t>Notes, Loans and Financing Receivable, Gross, Current</t>
        </is>
      </c>
      <c r="B62" s="4" t="inlineStr">
        <is>
          <t xml:space="preserve"> </t>
        </is>
      </c>
      <c r="C62" s="4" t="inlineStr">
        <is>
          <t xml:space="preserve"> </t>
        </is>
      </c>
    </row>
    <row r="63">
      <c r="A63" s="4" t="inlineStr">
        <is>
          <t>Pawn [Member] | 31 to 60 Days [Member]</t>
        </is>
      </c>
    </row>
    <row r="64">
      <c r="A64" s="4" t="inlineStr">
        <is>
          <t>Notes, Loans and Financing Receivable, Gross, Current</t>
        </is>
      </c>
      <c r="B64" s="4" t="inlineStr">
        <is>
          <t xml:space="preserve"> </t>
        </is>
      </c>
      <c r="C64" s="4" t="inlineStr">
        <is>
          <t xml:space="preserve"> </t>
        </is>
      </c>
    </row>
    <row r="65">
      <c r="A65" s="4" t="inlineStr">
        <is>
          <t>Pawn [Member] | 61 To 90 Days [Member]</t>
        </is>
      </c>
    </row>
    <row r="66">
      <c r="A66" s="4" t="inlineStr">
        <is>
          <t>Notes, Loans and Financing Receivable, Gross, Current</t>
        </is>
      </c>
      <c r="B66" s="4" t="inlineStr">
        <is>
          <t xml:space="preserve"> </t>
        </is>
      </c>
      <c r="C66" s="4" t="inlineStr">
        <is>
          <t xml:space="preserve"> </t>
        </is>
      </c>
    </row>
    <row r="67">
      <c r="A67" s="4" t="inlineStr">
        <is>
          <t>Pawn [Member] | 91 To 120 Days [Member]</t>
        </is>
      </c>
    </row>
    <row r="68">
      <c r="A68" s="4" t="inlineStr">
        <is>
          <t>Notes, Loans and Financing Receivable, Gross, Current</t>
        </is>
      </c>
      <c r="B68" s="4" t="inlineStr">
        <is>
          <t xml:space="preserve"> </t>
        </is>
      </c>
      <c r="C68" s="4" t="inlineStr">
        <is>
          <t xml:space="preserve"> </t>
        </is>
      </c>
    </row>
    <row r="69">
      <c r="A69" s="4" t="inlineStr">
        <is>
          <t>Pawn [Member] | 121 To 150 Days [Member]</t>
        </is>
      </c>
    </row>
    <row r="70">
      <c r="A70" s="4" t="inlineStr">
        <is>
          <t>Notes, Loans and Financing Receivable, Gross, Current</t>
        </is>
      </c>
      <c r="B70" s="4" t="inlineStr">
        <is>
          <t xml:space="preserve"> </t>
        </is>
      </c>
      <c r="C70" s="4" t="inlineStr">
        <is>
          <t xml:space="preserve"> </t>
        </is>
      </c>
    </row>
    <row r="71">
      <c r="A71" s="4" t="inlineStr">
        <is>
          <t>Pawn [Member] | 151 To 180 Days [Member]</t>
        </is>
      </c>
    </row>
    <row r="72">
      <c r="A72" s="4" t="inlineStr">
        <is>
          <t>Notes, Loans and Financing Receivable, Gross, Current</t>
        </is>
      </c>
      <c r="B72" s="4" t="inlineStr">
        <is>
          <t xml:space="preserve"> </t>
        </is>
      </c>
      <c r="C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1</t>
        </is>
      </c>
      <c r="C1" s="2" t="inlineStr">
        <is>
          <t>Dec. 31, 2020</t>
        </is>
      </c>
    </row>
    <row r="2">
      <c r="A2" s="4" t="inlineStr">
        <is>
          <t>Accounts receivable</t>
        </is>
      </c>
      <c r="B2" s="6" t="n">
        <v>2735846</v>
      </c>
      <c r="C2" s="6" t="n">
        <v>1571377</v>
      </c>
    </row>
    <row r="3">
      <c r="A3" s="4" t="inlineStr">
        <is>
          <t>Less allowance for credit losses</t>
        </is>
      </c>
      <c r="B3" s="5" t="n">
        <v>-47000</v>
      </c>
      <c r="C3" s="5" t="n">
        <v>-33000</v>
      </c>
    </row>
    <row r="4">
      <c r="A4" s="4" t="inlineStr">
        <is>
          <t>Net accounts receivable</t>
        </is>
      </c>
      <c r="B4" s="5" t="n">
        <v>2688846</v>
      </c>
      <c r="C4" s="5" t="n">
        <v>1538377</v>
      </c>
    </row>
    <row r="5">
      <c r="A5" s="4" t="inlineStr">
        <is>
          <t>Cellular Retail [Member]</t>
        </is>
      </c>
    </row>
    <row r="6">
      <c r="A6" s="4" t="inlineStr">
        <is>
          <t>Accounts receivable</t>
        </is>
      </c>
      <c r="B6" s="5" t="n">
        <v>335936</v>
      </c>
      <c r="C6" s="5" t="n">
        <v>325041</v>
      </c>
    </row>
    <row r="7">
      <c r="A7" s="4" t="inlineStr">
        <is>
          <t>Less allowance for credit losses</t>
        </is>
      </c>
      <c r="B7" s="4" t="inlineStr">
        <is>
          <t xml:space="preserve"> </t>
        </is>
      </c>
      <c r="C7" s="4" t="inlineStr">
        <is>
          <t xml:space="preserve"> </t>
        </is>
      </c>
    </row>
    <row r="8">
      <c r="A8" s="4" t="inlineStr">
        <is>
          <t>Net accounts receivable</t>
        </is>
      </c>
      <c r="B8" s="5" t="n">
        <v>335936</v>
      </c>
      <c r="C8" s="5" t="n">
        <v>325041</v>
      </c>
    </row>
    <row r="9">
      <c r="A9" s="4" t="inlineStr">
        <is>
          <t>Direct to Consumer [Member]</t>
        </is>
      </c>
    </row>
    <row r="10">
      <c r="A10" s="4" t="inlineStr">
        <is>
          <t>Accounts receivable</t>
        </is>
      </c>
      <c r="B10" s="5" t="n">
        <v>1384228</v>
      </c>
      <c r="C10" s="5" t="n">
        <v>271742</v>
      </c>
    </row>
    <row r="11">
      <c r="A11" s="4" t="inlineStr">
        <is>
          <t>Less allowance for credit losses</t>
        </is>
      </c>
      <c r="B11" s="5" t="n">
        <v>-32000</v>
      </c>
      <c r="C11" s="5" t="n">
        <v>-18000</v>
      </c>
    </row>
    <row r="12">
      <c r="A12" s="4" t="inlineStr">
        <is>
          <t>Net accounts receivable</t>
        </is>
      </c>
      <c r="B12" s="5" t="n">
        <v>1352228</v>
      </c>
      <c r="C12" s="5" t="n">
        <v>253742</v>
      </c>
    </row>
    <row r="13">
      <c r="A13" s="4" t="inlineStr">
        <is>
          <t>Manufacturing [Member]</t>
        </is>
      </c>
    </row>
    <row r="14">
      <c r="A14" s="4" t="inlineStr">
        <is>
          <t>Accounts receivable</t>
        </is>
      </c>
      <c r="B14" s="5" t="n">
        <v>995935</v>
      </c>
      <c r="C14" s="5" t="n">
        <v>920712</v>
      </c>
    </row>
    <row r="15">
      <c r="A15" s="4" t="inlineStr">
        <is>
          <t>Less allowance for credit losses</t>
        </is>
      </c>
      <c r="B15" s="5" t="n">
        <v>-15000</v>
      </c>
      <c r="C15" s="5" t="n">
        <v>-15000</v>
      </c>
    </row>
    <row r="16">
      <c r="A16" s="4" t="inlineStr">
        <is>
          <t>Net accounts receivable</t>
        </is>
      </c>
      <c r="B16" s="5" t="n">
        <v>980935</v>
      </c>
      <c r="C16" s="5" t="n">
        <v>905712</v>
      </c>
    </row>
    <row r="17">
      <c r="A17" s="4" t="inlineStr">
        <is>
          <t>Consumer Finance [Member]</t>
        </is>
      </c>
    </row>
    <row r="18">
      <c r="A18" s="4" t="inlineStr">
        <is>
          <t>Accounts receivable</t>
        </is>
      </c>
      <c r="B18" s="5" t="n">
        <v>19747</v>
      </c>
      <c r="C18" s="5" t="n">
        <v>53882</v>
      </c>
    </row>
    <row r="19">
      <c r="A19" s="4" t="inlineStr">
        <is>
          <t>Less allowance for credit losses</t>
        </is>
      </c>
      <c r="B19" s="4" t="inlineStr">
        <is>
          <t xml:space="preserve"> </t>
        </is>
      </c>
      <c r="C19" s="4" t="inlineStr">
        <is>
          <t xml:space="preserve"> </t>
        </is>
      </c>
    </row>
    <row r="20">
      <c r="A20" s="4" t="inlineStr">
        <is>
          <t>Net accounts receivable</t>
        </is>
      </c>
      <c r="B20" s="6" t="n">
        <v>19747</v>
      </c>
      <c r="C20" s="6" t="n">
        <v>53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Receivable (Details Narratve) - USD ($)</t>
        </is>
      </c>
      <c r="B1" s="2" t="inlineStr">
        <is>
          <t>Mar. 31, 2021</t>
        </is>
      </c>
      <c r="C1" s="2" t="inlineStr">
        <is>
          <t>Dec. 31, 2020</t>
        </is>
      </c>
    </row>
    <row r="2">
      <c r="A2" s="3" t="inlineStr">
        <is>
          <t>Receivables [Abstract]</t>
        </is>
      </c>
    </row>
    <row r="3">
      <c r="A3" s="4" t="inlineStr">
        <is>
          <t>Merchant accounts receivable</t>
        </is>
      </c>
      <c r="B3" s="6" t="n">
        <v>1054354</v>
      </c>
      <c r="C3" s="6" t="n">
        <v>492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1</t>
        </is>
      </c>
      <c r="C1" s="2" t="inlineStr">
        <is>
          <t>Dec. 31, 2020</t>
        </is>
      </c>
    </row>
    <row r="2">
      <c r="A2" s="4" t="inlineStr">
        <is>
          <t>Raw Materials</t>
        </is>
      </c>
      <c r="B2" s="6" t="n">
        <v>1561612</v>
      </c>
      <c r="C2" s="6" t="n">
        <v>1309157</v>
      </c>
    </row>
    <row r="3">
      <c r="A3" s="4" t="inlineStr">
        <is>
          <t>WIP</t>
        </is>
      </c>
      <c r="B3" s="5" t="n">
        <v>414872</v>
      </c>
      <c r="C3" s="5" t="n">
        <v>260421</v>
      </c>
    </row>
    <row r="4">
      <c r="A4" s="4" t="inlineStr">
        <is>
          <t>Finished Goods</t>
        </is>
      </c>
      <c r="B4" s="5" t="n">
        <v>12761145</v>
      </c>
      <c r="C4" s="5" t="n">
        <v>10169650</v>
      </c>
    </row>
    <row r="5">
      <c r="A5" s="4" t="inlineStr">
        <is>
          <t>Total</t>
        </is>
      </c>
      <c r="B5" s="5" t="n">
        <v>14737629</v>
      </c>
      <c r="C5" s="5" t="n">
        <v>11739228</v>
      </c>
    </row>
    <row r="6">
      <c r="A6" s="4" t="inlineStr">
        <is>
          <t>Cellular Retail [Member]</t>
        </is>
      </c>
    </row>
    <row r="7">
      <c r="A7" s="4" t="inlineStr">
        <is>
          <t>Raw Materials</t>
        </is>
      </c>
      <c r="B7" s="4" t="inlineStr">
        <is>
          <t xml:space="preserve"> </t>
        </is>
      </c>
      <c r="C7" s="4" t="inlineStr">
        <is>
          <t xml:space="preserve"> </t>
        </is>
      </c>
    </row>
    <row r="8">
      <c r="A8" s="4" t="inlineStr">
        <is>
          <t>WIP</t>
        </is>
      </c>
      <c r="B8" s="4" t="inlineStr">
        <is>
          <t xml:space="preserve"> </t>
        </is>
      </c>
      <c r="C8" s="4" t="inlineStr">
        <is>
          <t xml:space="preserve"> </t>
        </is>
      </c>
    </row>
    <row r="9">
      <c r="A9" s="4" t="inlineStr">
        <is>
          <t>Finished Goods</t>
        </is>
      </c>
      <c r="B9" s="5" t="n">
        <v>6374145</v>
      </c>
      <c r="C9" s="5" t="n">
        <v>5405993</v>
      </c>
    </row>
    <row r="10">
      <c r="A10" s="4" t="inlineStr">
        <is>
          <t>Total</t>
        </is>
      </c>
      <c r="B10" s="5" t="n">
        <v>6374145</v>
      </c>
      <c r="C10" s="5" t="n">
        <v>5405993</v>
      </c>
    </row>
    <row r="11">
      <c r="A11" s="4" t="inlineStr">
        <is>
          <t>Direct to Consumer [Member]</t>
        </is>
      </c>
    </row>
    <row r="12">
      <c r="A12" s="4" t="inlineStr">
        <is>
          <t>Raw Materials</t>
        </is>
      </c>
      <c r="B12" s="4" t="inlineStr">
        <is>
          <t xml:space="preserve"> </t>
        </is>
      </c>
      <c r="C12" s="4" t="inlineStr">
        <is>
          <t xml:space="preserve"> </t>
        </is>
      </c>
    </row>
    <row r="13">
      <c r="A13" s="4" t="inlineStr">
        <is>
          <t>WIP</t>
        </is>
      </c>
      <c r="B13" s="4" t="inlineStr">
        <is>
          <t xml:space="preserve"> </t>
        </is>
      </c>
      <c r="C13" s="4" t="inlineStr">
        <is>
          <t xml:space="preserve"> </t>
        </is>
      </c>
    </row>
    <row r="14">
      <c r="A14" s="4" t="inlineStr">
        <is>
          <t>Finished Goods</t>
        </is>
      </c>
      <c r="B14" s="5" t="n">
        <v>4837482</v>
      </c>
      <c r="C14" s="5" t="n">
        <v>3433460</v>
      </c>
    </row>
    <row r="15">
      <c r="A15" s="4" t="inlineStr">
        <is>
          <t>Total</t>
        </is>
      </c>
      <c r="B15" s="5" t="n">
        <v>4837482</v>
      </c>
      <c r="C15" s="5" t="n">
        <v>3433460</v>
      </c>
    </row>
    <row r="16">
      <c r="A16" s="4" t="inlineStr">
        <is>
          <t>Manufacturing [Member]</t>
        </is>
      </c>
    </row>
    <row r="17">
      <c r="A17" s="4" t="inlineStr">
        <is>
          <t>Raw Materials</t>
        </is>
      </c>
      <c r="B17" s="5" t="n">
        <v>1890612</v>
      </c>
      <c r="C17" s="5" t="n">
        <v>1620157</v>
      </c>
    </row>
    <row r="18">
      <c r="A18" s="4" t="inlineStr">
        <is>
          <t>WIP</t>
        </is>
      </c>
      <c r="B18" s="5" t="n">
        <v>414872</v>
      </c>
      <c r="C18" s="5" t="n">
        <v>260421</v>
      </c>
    </row>
    <row r="19">
      <c r="A19" s="4" t="inlineStr">
        <is>
          <t>Finished Goods</t>
        </is>
      </c>
      <c r="B19" s="5" t="n">
        <v>2014314</v>
      </c>
      <c r="C19" s="5" t="n">
        <v>1603282</v>
      </c>
    </row>
    <row r="20">
      <c r="A20" s="4" t="inlineStr">
        <is>
          <t>Total</t>
        </is>
      </c>
      <c r="B20" s="5" t="n">
        <v>4319798</v>
      </c>
      <c r="C20" s="5" t="n">
        <v>3483860</v>
      </c>
    </row>
    <row r="21">
      <c r="A21" s="4" t="inlineStr">
        <is>
          <t>Consumer Finance [Member]</t>
        </is>
      </c>
    </row>
    <row r="22">
      <c r="A22" s="4" t="inlineStr">
        <is>
          <t>Raw Materials</t>
        </is>
      </c>
      <c r="B22" s="4" t="inlineStr">
        <is>
          <t xml:space="preserve"> </t>
        </is>
      </c>
      <c r="C22" s="4" t="inlineStr">
        <is>
          <t xml:space="preserve"> </t>
        </is>
      </c>
    </row>
    <row r="23">
      <c r="A23" s="4" t="inlineStr">
        <is>
          <t>WIP</t>
        </is>
      </c>
      <c r="B23" s="4" t="inlineStr">
        <is>
          <t xml:space="preserve"> </t>
        </is>
      </c>
      <c r="C23" s="4" t="inlineStr">
        <is>
          <t xml:space="preserve"> </t>
        </is>
      </c>
    </row>
    <row r="24">
      <c r="A24" s="4" t="inlineStr">
        <is>
          <t>Finished Goods</t>
        </is>
      </c>
      <c r="B24" s="5" t="n">
        <v>736204</v>
      </c>
      <c r="C24" s="5" t="n">
        <v>736915</v>
      </c>
    </row>
    <row r="25">
      <c r="A25" s="4" t="inlineStr">
        <is>
          <t>Total</t>
        </is>
      </c>
      <c r="B25" s="5" t="n">
        <v>736204</v>
      </c>
      <c r="C25" s="5" t="n">
        <v>736915</v>
      </c>
    </row>
    <row r="26">
      <c r="A26" s="4" t="inlineStr">
        <is>
          <t>Reserve [Member]</t>
        </is>
      </c>
    </row>
    <row r="27">
      <c r="A27" s="4" t="inlineStr">
        <is>
          <t>Raw Materials</t>
        </is>
      </c>
      <c r="B27" s="5" t="n">
        <v>-329000</v>
      </c>
      <c r="C27" s="5" t="n">
        <v>-311000</v>
      </c>
    </row>
    <row r="28">
      <c r="A28" s="4" t="inlineStr">
        <is>
          <t>WIP</t>
        </is>
      </c>
      <c r="B28" s="4" t="inlineStr">
        <is>
          <t xml:space="preserve"> </t>
        </is>
      </c>
      <c r="C28" s="4" t="inlineStr">
        <is>
          <t xml:space="preserve"> </t>
        </is>
      </c>
    </row>
    <row r="29">
      <c r="A29" s="4" t="inlineStr">
        <is>
          <t>Finished Goods</t>
        </is>
      </c>
      <c r="B29" s="5" t="n">
        <v>-1201000</v>
      </c>
      <c r="C29" s="5" t="n">
        <v>-1010000</v>
      </c>
    </row>
    <row r="30">
      <c r="A30" s="4" t="inlineStr">
        <is>
          <t>Total</t>
        </is>
      </c>
      <c r="B30" s="6" t="n">
        <v>-1530000</v>
      </c>
      <c r="C30" s="6" t="n">
        <v>-13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1</t>
        </is>
      </c>
      <c r="C1" s="2" t="inlineStr">
        <is>
          <t>Dec. 31, 2020</t>
        </is>
      </c>
    </row>
    <row r="2">
      <c r="A2" s="3" t="inlineStr">
        <is>
          <t>Inventory Disclosure [Abstract]</t>
        </is>
      </c>
    </row>
    <row r="3">
      <c r="A3" s="4" t="inlineStr">
        <is>
          <t>Reduction in inventory</t>
        </is>
      </c>
      <c r="B3" s="6" t="n">
        <v>1530000</v>
      </c>
      <c r="C3" s="6" t="n">
        <v>132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Advertising, Marketing and Development (Details Narrative) - USD ($)</t>
        </is>
      </c>
      <c r="B1" s="2" t="inlineStr">
        <is>
          <t>3 Months Ended</t>
        </is>
      </c>
    </row>
    <row r="2">
      <c r="B2" s="2" t="inlineStr">
        <is>
          <t>Mar. 31, 2021</t>
        </is>
      </c>
      <c r="C2" s="2" t="inlineStr">
        <is>
          <t>Mar. 31, 2020</t>
        </is>
      </c>
      <c r="D2" s="2" t="inlineStr">
        <is>
          <t>Dec. 31, 2020</t>
        </is>
      </c>
    </row>
    <row r="3">
      <c r="A3" s="3" t="inlineStr">
        <is>
          <t>Advertising Marketing And Development Details Narrative Abstract</t>
        </is>
      </c>
    </row>
    <row r="4">
      <c r="A4" s="4" t="inlineStr">
        <is>
          <t>Prepaid direct-response advertising costs</t>
        </is>
      </c>
      <c r="B4" s="6" t="n">
        <v>0</v>
      </c>
      <c r="D4" s="6" t="n">
        <v>480000</v>
      </c>
    </row>
    <row r="5">
      <c r="A5" s="4" t="inlineStr">
        <is>
          <t>Advertising expenses</t>
        </is>
      </c>
      <c r="B5" s="6" t="n">
        <v>1960000</v>
      </c>
      <c r="C5" s="6" t="n">
        <v>166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534000</v>
      </c>
      <c r="C4" s="6" t="n">
        <v>1806000</v>
      </c>
    </row>
    <row r="5">
      <c r="A5" s="4" t="inlineStr">
        <is>
          <t>Variable lease expense</t>
        </is>
      </c>
      <c r="B5" s="5" t="n">
        <v>531000</v>
      </c>
      <c r="C5" s="5" t="n">
        <v>517000</v>
      </c>
    </row>
    <row r="6">
      <c r="A6" s="4" t="inlineStr">
        <is>
          <t>Total lease expense</t>
        </is>
      </c>
      <c r="B6" s="6" t="n">
        <v>2065000</v>
      </c>
      <c r="C6" s="6" t="n">
        <v>232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4"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Noncontrolling Interests [Member]</t>
        </is>
      </c>
      <c r="F1" s="2" t="inlineStr">
        <is>
          <t>Total</t>
        </is>
      </c>
    </row>
    <row r="2">
      <c r="A2" s="4" t="inlineStr">
        <is>
          <t>Balance at beginning at Dec. 31, 2019</t>
        </is>
      </c>
      <c r="B2" s="6" t="n">
        <v>968</v>
      </c>
      <c r="C2" s="6" t="n">
        <v>29562271</v>
      </c>
      <c r="D2" s="6" t="n">
        <v>33706035</v>
      </c>
      <c r="E2" s="6" t="n">
        <v>2574834</v>
      </c>
      <c r="F2" s="6" t="n">
        <v>65844108</v>
      </c>
    </row>
    <row r="3">
      <c r="A3" s="4" t="inlineStr">
        <is>
          <t>Balance at beginning (in shares) at Dec. 31, 2019</t>
        </is>
      </c>
      <c r="B3" s="5" t="n">
        <v>9673778</v>
      </c>
    </row>
    <row r="4">
      <c r="A4" s="3" t="inlineStr">
        <is>
          <t>Increase (Decrease) in Stockholders' Equity [Roll Forward]</t>
        </is>
      </c>
    </row>
    <row r="5">
      <c r="A5" s="4" t="inlineStr">
        <is>
          <t>Net income (loss)</t>
        </is>
      </c>
      <c r="D5" s="5" t="n">
        <v>1713247</v>
      </c>
      <c r="E5" s="5" t="n">
        <v>462568</v>
      </c>
      <c r="F5" s="5" t="n">
        <v>2175815</v>
      </c>
    </row>
    <row r="6">
      <c r="A6" s="4" t="inlineStr">
        <is>
          <t>Plus pre-acquisition net loss of acquiree</t>
        </is>
      </c>
      <c r="D6" s="5" t="n">
        <v>191088</v>
      </c>
      <c r="E6" s="4" t="inlineStr">
        <is>
          <t xml:space="preserve"> </t>
        </is>
      </c>
      <c r="F6" s="5" t="n">
        <v>191088</v>
      </c>
    </row>
    <row r="7">
      <c r="A7" s="4" t="inlineStr">
        <is>
          <t>Distributions to Noncontrolling Interests</t>
        </is>
      </c>
      <c r="E7" s="5" t="n">
        <v>-45000</v>
      </c>
      <c r="F7" s="5" t="n">
        <v>-45000</v>
      </c>
    </row>
    <row r="8">
      <c r="A8" s="4" t="inlineStr">
        <is>
          <t>Dividends</t>
        </is>
      </c>
      <c r="D8" s="5" t="n">
        <v>-463289</v>
      </c>
      <c r="F8" s="5" t="n">
        <v>-463289</v>
      </c>
    </row>
    <row r="9">
      <c r="A9" s="4" t="inlineStr">
        <is>
          <t>Balance at end at Mar. 31, 2020</t>
        </is>
      </c>
      <c r="B9" s="6" t="n">
        <v>968</v>
      </c>
      <c r="C9" s="5" t="n">
        <v>29562271</v>
      </c>
      <c r="D9" s="5" t="n">
        <v>35147081</v>
      </c>
      <c r="E9" s="5" t="n">
        <v>2992402</v>
      </c>
      <c r="F9" s="5" t="n">
        <v>67702722</v>
      </c>
    </row>
    <row r="10">
      <c r="A10" s="4" t="inlineStr">
        <is>
          <t>Balance at end (in shares) at Mar. 31, 2020</t>
        </is>
      </c>
      <c r="B10" s="5" t="n">
        <v>9673778</v>
      </c>
    </row>
    <row r="11">
      <c r="A11" s="4" t="inlineStr">
        <is>
          <t>Balance at beginning at Dec. 31, 2020</t>
        </is>
      </c>
      <c r="B11" s="6" t="n">
        <v>925</v>
      </c>
      <c r="C11" s="5" t="n">
        <v>29562271</v>
      </c>
      <c r="D11" s="5" t="n">
        <v>38470323</v>
      </c>
      <c r="E11" s="5" t="n">
        <v>1555125</v>
      </c>
      <c r="F11" s="5" t="n">
        <v>69588644</v>
      </c>
    </row>
    <row r="12">
      <c r="A12" s="4" t="inlineStr">
        <is>
          <t>Balance at beginning (in shares) at Dec. 31, 2020</t>
        </is>
      </c>
      <c r="B12" s="5" t="n">
        <v>9249900</v>
      </c>
    </row>
    <row r="13">
      <c r="A13" s="3" t="inlineStr">
        <is>
          <t>Increase (Decrease) in Stockholders' Equity [Roll Forward]</t>
        </is>
      </c>
    </row>
    <row r="14">
      <c r="A14" s="4" t="inlineStr">
        <is>
          <t>Net income (loss)</t>
        </is>
      </c>
      <c r="D14" s="5" t="n">
        <v>3909712</v>
      </c>
      <c r="E14" s="5" t="n">
        <v>769571</v>
      </c>
      <c r="F14" s="5" t="n">
        <v>4679283</v>
      </c>
    </row>
    <row r="15">
      <c r="A15" s="4" t="inlineStr">
        <is>
          <t>Distributions to Noncontrolling Interests</t>
        </is>
      </c>
      <c r="E15" s="5" t="n">
        <v>-372000</v>
      </c>
      <c r="F15" s="5" t="n">
        <v>-372000</v>
      </c>
    </row>
    <row r="16">
      <c r="A16" s="4" t="inlineStr">
        <is>
          <t>Dividends</t>
        </is>
      </c>
      <c r="D16" s="5" t="n">
        <v>-231248</v>
      </c>
      <c r="F16" s="5" t="n">
        <v>-231248</v>
      </c>
    </row>
    <row r="17">
      <c r="A17" s="4" t="inlineStr">
        <is>
          <t>Balance at end at Mar. 31, 2021</t>
        </is>
      </c>
      <c r="B17" s="6" t="n">
        <v>925</v>
      </c>
      <c r="C17" s="6" t="n">
        <v>29562271</v>
      </c>
      <c r="D17" s="6" t="n">
        <v>42148787</v>
      </c>
      <c r="E17" s="6" t="n">
        <v>1952696</v>
      </c>
      <c r="F17" s="6" t="n">
        <v>73664679</v>
      </c>
    </row>
    <row r="18">
      <c r="A18" s="4" t="inlineStr">
        <is>
          <t>Balance at end (in shares) at Mar. 31, 2021</t>
        </is>
      </c>
      <c r="B18" s="5" t="n">
        <v>9249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7" customWidth="1" min="2" max="2"/>
    <col width="25" customWidth="1" min="3" max="3"/>
  </cols>
  <sheetData>
    <row r="1">
      <c r="A1" s="1" t="inlineStr">
        <is>
          <t>Leases (Details 1)</t>
        </is>
      </c>
      <c r="B1" s="2" t="inlineStr">
        <is>
          <t>Mar. 31, 2021</t>
        </is>
      </c>
      <c r="C1" s="2" t="inlineStr">
        <is>
          <t>Dec. 31, 2020</t>
        </is>
      </c>
    </row>
    <row r="2">
      <c r="A2" s="3" t="inlineStr">
        <is>
          <t>Other Information:</t>
        </is>
      </c>
    </row>
    <row r="3">
      <c r="A3" s="4" t="inlineStr">
        <is>
          <t>Weighted average remaining lease term for operating leases</t>
        </is>
      </c>
      <c r="B3" s="4" t="inlineStr">
        <is>
          <t>6 years 3 months</t>
        </is>
      </c>
      <c r="C3" s="4" t="inlineStr">
        <is>
          <t>6 years 5 months 26 days</t>
        </is>
      </c>
    </row>
    <row r="4">
      <c r="A4" s="4" t="inlineStr">
        <is>
          <t>Weighted average discount rate</t>
        </is>
      </c>
      <c r="B4" s="4" t="inlineStr">
        <is>
          <t>4.60%</t>
        </is>
      </c>
      <c r="C4" s="4" t="inlineStr">
        <is>
          <t>4.8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t>
        </is>
      </c>
      <c r="B1" s="2" t="inlineStr">
        <is>
          <t>Mar. 31, 2021</t>
        </is>
      </c>
      <c r="C1" s="2" t="inlineStr">
        <is>
          <t>Dec. 31, 2020</t>
        </is>
      </c>
    </row>
    <row r="2">
      <c r="A2" s="3" t="inlineStr">
        <is>
          <t>Operating Leases</t>
        </is>
      </c>
    </row>
    <row r="3">
      <c r="A3" s="4" t="inlineStr">
        <is>
          <t>Remainder of 2021</t>
        </is>
      </c>
      <c r="B3" s="6" t="n">
        <v>4694000</v>
      </c>
    </row>
    <row r="4">
      <c r="A4" s="4" t="inlineStr">
        <is>
          <t>2022</t>
        </is>
      </c>
      <c r="B4" s="5" t="n">
        <v>4884000</v>
      </c>
    </row>
    <row r="5">
      <c r="A5" s="4" t="inlineStr">
        <is>
          <t>2023</t>
        </is>
      </c>
      <c r="B5" s="5" t="n">
        <v>3081000</v>
      </c>
    </row>
    <row r="6">
      <c r="A6" s="4" t="inlineStr">
        <is>
          <t>2024</t>
        </is>
      </c>
      <c r="B6" s="5" t="n">
        <v>1687000</v>
      </c>
    </row>
    <row r="7">
      <c r="A7" s="4" t="inlineStr">
        <is>
          <t>2025</t>
        </is>
      </c>
      <c r="B7" s="5" t="n">
        <v>877000</v>
      </c>
    </row>
    <row r="8">
      <c r="A8" s="4" t="inlineStr">
        <is>
          <t>2026</t>
        </is>
      </c>
      <c r="B8" s="5" t="n">
        <v>4243000</v>
      </c>
    </row>
    <row r="9">
      <c r="A9" s="4" t="inlineStr">
        <is>
          <t>Thereafter</t>
        </is>
      </c>
      <c r="B9" s="5" t="n">
        <v>11000</v>
      </c>
    </row>
    <row r="10">
      <c r="A10" s="4" t="inlineStr">
        <is>
          <t>Total future minimum lease payments</t>
        </is>
      </c>
      <c r="B10" s="5" t="n">
        <v>19477000</v>
      </c>
    </row>
    <row r="11">
      <c r="A11" s="4" t="inlineStr">
        <is>
          <t>Less: imputed interest</t>
        </is>
      </c>
      <c r="B11" s="5" t="n">
        <v>-2373000</v>
      </c>
    </row>
    <row r="12">
      <c r="A12" s="4" t="inlineStr">
        <is>
          <t>Total</t>
        </is>
      </c>
      <c r="B12" s="5" t="n">
        <v>17104000</v>
      </c>
    </row>
    <row r="13">
      <c r="A13" s="4" t="inlineStr">
        <is>
          <t>Current portion operating lease liabilities</t>
        </is>
      </c>
      <c r="B13" s="5" t="n">
        <v>5449362</v>
      </c>
      <c r="C13" s="6" t="n">
        <v>5111429</v>
      </c>
    </row>
    <row r="14">
      <c r="A14" s="4" t="inlineStr">
        <is>
          <t>Non-current operating lease liabilities</t>
        </is>
      </c>
      <c r="B14" s="5" t="n">
        <v>11655351</v>
      </c>
      <c r="C14" s="6" t="n">
        <v>11222095</v>
      </c>
    </row>
    <row r="15">
      <c r="A15" s="4" t="inlineStr">
        <is>
          <t>Total</t>
        </is>
      </c>
      <c r="B15" s="6" t="n">
        <v>1710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 Long Term (Details) - USD ($)</t>
        </is>
      </c>
      <c r="B1" s="2" t="inlineStr">
        <is>
          <t>Mar. 31, 2021</t>
        </is>
      </c>
      <c r="C1" s="2" t="inlineStr">
        <is>
          <t>Dec. 31, 2020</t>
        </is>
      </c>
    </row>
    <row r="2">
      <c r="A2" s="3" t="inlineStr">
        <is>
          <t>Debt Instrument [Line Items]</t>
        </is>
      </c>
    </row>
    <row r="3">
      <c r="A3" s="4" t="inlineStr">
        <is>
          <t>Total</t>
        </is>
      </c>
      <c r="B3" s="6" t="n">
        <v>3508475</v>
      </c>
      <c r="C3" s="6" t="n">
        <v>3110148</v>
      </c>
    </row>
    <row r="4">
      <c r="A4" s="4" t="inlineStr">
        <is>
          <t>Less current maturities</t>
        </is>
      </c>
      <c r="B4" s="5" t="n">
        <v>1508475</v>
      </c>
      <c r="C4" s="4" t="inlineStr">
        <is>
          <t xml:space="preserve"> </t>
        </is>
      </c>
    </row>
    <row r="5">
      <c r="A5" s="4" t="inlineStr">
        <is>
          <t>Notes payable, noncurrent</t>
        </is>
      </c>
      <c r="B5" s="5" t="n">
        <v>2000000</v>
      </c>
      <c r="C5" s="5" t="n">
        <v>3110148</v>
      </c>
    </row>
    <row r="6">
      <c r="A6" s="4" t="inlineStr">
        <is>
          <t>Bank Revolving Loan [Member]</t>
        </is>
      </c>
    </row>
    <row r="7">
      <c r="A7" s="3" t="inlineStr">
        <is>
          <t>Debt Instrument [Line Items]</t>
        </is>
      </c>
    </row>
    <row r="8">
      <c r="A8" s="4" t="inlineStr">
        <is>
          <t>Total</t>
        </is>
      </c>
      <c r="B8" s="5" t="n">
        <v>1258475</v>
      </c>
      <c r="C8" s="4" t="inlineStr">
        <is>
          <t xml:space="preserve"> </t>
        </is>
      </c>
    </row>
    <row r="9">
      <c r="A9" s="4" t="inlineStr">
        <is>
          <t>Subordinated Loans - Related Parties [Member]</t>
        </is>
      </c>
    </row>
    <row r="10">
      <c r="A10" s="3" t="inlineStr">
        <is>
          <t>Debt Instrument [Line Items]</t>
        </is>
      </c>
    </row>
    <row r="11">
      <c r="A11" s="4" t="inlineStr">
        <is>
          <t>Total</t>
        </is>
      </c>
      <c r="B11" s="4" t="inlineStr">
        <is>
          <t xml:space="preserve"> </t>
        </is>
      </c>
      <c r="C11" s="5" t="n">
        <v>596602</v>
      </c>
    </row>
    <row r="12">
      <c r="A12" s="4" t="inlineStr">
        <is>
          <t>Note Payable - Related Party [Member]</t>
        </is>
      </c>
    </row>
    <row r="13">
      <c r="A13" s="3" t="inlineStr">
        <is>
          <t>Debt Instrument [Line Items]</t>
        </is>
      </c>
    </row>
    <row r="14">
      <c r="A14" s="4" t="inlineStr">
        <is>
          <t>Total</t>
        </is>
      </c>
      <c r="B14" s="6" t="n">
        <v>2250000</v>
      </c>
      <c r="C14" s="6" t="n">
        <v>25135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Notes Payable - Long Term (Details Narrative) - Swisher Acquisition, Inc. [Member] - USD ($)</t>
        </is>
      </c>
      <c r="B1" s="2" t="inlineStr">
        <is>
          <t>Jan. 08, 2021</t>
        </is>
      </c>
      <c r="C1" s="2" t="inlineStr">
        <is>
          <t>Oct. 22, 2020</t>
        </is>
      </c>
      <c r="D1" s="2" t="inlineStr">
        <is>
          <t>Aug. 06, 2020</t>
        </is>
      </c>
      <c r="E1" s="2" t="inlineStr">
        <is>
          <t>Dec. 31, 2020</t>
        </is>
      </c>
    </row>
    <row r="2">
      <c r="A2" s="4" t="inlineStr">
        <is>
          <t>Management and Advisory Agreement [Member] | Blackstreet Capital Management, LLC [Member]</t>
        </is>
      </c>
    </row>
    <row r="3">
      <c r="A3" s="4" t="inlineStr">
        <is>
          <t>Fee amount</t>
        </is>
      </c>
      <c r="D3" s="6" t="n">
        <v>250000</v>
      </c>
    </row>
    <row r="4">
      <c r="A4" s="4" t="inlineStr">
        <is>
          <t>Accrued fees</t>
        </is>
      </c>
      <c r="B4" s="6" t="n">
        <v>13546</v>
      </c>
      <c r="E4" s="6" t="n">
        <v>2513546</v>
      </c>
    </row>
    <row r="5">
      <c r="A5" s="4" t="inlineStr">
        <is>
          <t>Remaining amount convertible into note payable</t>
        </is>
      </c>
      <c r="B5" s="6" t="n">
        <v>2500000</v>
      </c>
    </row>
    <row r="6">
      <c r="A6" s="4" t="inlineStr">
        <is>
          <t>Note payble in lump sum installments</t>
        </is>
      </c>
      <c r="B6" s="4" t="inlineStr">
        <is>
          <t>The note is payable in ten consecutive annual lump sum installments of $250,000, without interest thereon, commencing on January 31, 2021</t>
        </is>
      </c>
    </row>
    <row r="7">
      <c r="A7" s="4" t="inlineStr">
        <is>
          <t>Collateral</t>
        </is>
      </c>
      <c r="B7" s="4" t="inlineStr">
        <is>
          <t>unsecured and is guaranteed by the Company</t>
        </is>
      </c>
    </row>
    <row r="8">
      <c r="A8" s="4" t="inlineStr">
        <is>
          <t>Subordinated Promissory Notes [Member]</t>
        </is>
      </c>
    </row>
    <row r="9">
      <c r="A9" s="4" t="inlineStr">
        <is>
          <t>Borrowing amount</t>
        </is>
      </c>
      <c r="D9" s="6" t="n">
        <v>1350000</v>
      </c>
    </row>
    <row r="10">
      <c r="A10" s="4" t="inlineStr">
        <is>
          <t>Interest rate</t>
        </is>
      </c>
      <c r="D10" s="4" t="inlineStr">
        <is>
          <t>16.00%</t>
        </is>
      </c>
    </row>
    <row r="11">
      <c r="A11" s="4" t="inlineStr">
        <is>
          <t>Maturity date</t>
        </is>
      </c>
      <c r="D11" s="4" t="inlineStr">
        <is>
          <t>Dec. 31,
		2023</t>
        </is>
      </c>
    </row>
    <row r="12">
      <c r="A12" s="4" t="inlineStr">
        <is>
          <t>Payment of accrued interest</t>
        </is>
      </c>
      <c r="D12" s="6" t="n">
        <v>123572</v>
      </c>
    </row>
    <row r="13">
      <c r="A13" s="4" t="inlineStr">
        <is>
          <t>Payment of principal amount</t>
        </is>
      </c>
      <c r="D13" s="5" t="n">
        <v>596602</v>
      </c>
    </row>
    <row r="14">
      <c r="A14" s="4" t="inlineStr">
        <is>
          <t>Remaining principal balance</t>
        </is>
      </c>
      <c r="D14" s="6" t="n">
        <v>922178</v>
      </c>
    </row>
    <row r="15">
      <c r="A15" s="4" t="inlineStr">
        <is>
          <t>Senior Credit Facility [Member]</t>
        </is>
      </c>
    </row>
    <row r="16">
      <c r="A16" s="4" t="inlineStr">
        <is>
          <t>Line of credit, maximum borrowing capacity</t>
        </is>
      </c>
      <c r="C16" s="6" t="n">
        <v>4500000</v>
      </c>
    </row>
    <row r="17">
      <c r="A17" s="4" t="inlineStr">
        <is>
          <t>Description of interest rate</t>
        </is>
      </c>
      <c r="C17" s="4" t="inlineStr">
        <is>
          <t>LIBOR plus 4.5%</t>
        </is>
      </c>
    </row>
    <row r="18">
      <c r="A18" s="4" t="inlineStr">
        <is>
          <t>Maturity date</t>
        </is>
      </c>
      <c r="C18" s="4" t="inlineStr">
        <is>
          <t>Oct. 21,
		2021</t>
        </is>
      </c>
    </row>
    <row r="19">
      <c r="A19" s="4" t="inlineStr">
        <is>
          <t>Line of credit facility, collateral</t>
        </is>
      </c>
      <c r="C19" s="4" t="inlineStr">
        <is>
          <t>Secured by substantially all assets of SAI and contains certain restrictive financial covenant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venue (Details Narrative) - USD ($)</t>
        </is>
      </c>
      <c r="B1" s="2" t="inlineStr">
        <is>
          <t>3 Months Ended</t>
        </is>
      </c>
    </row>
    <row r="2">
      <c r="B2" s="2" t="inlineStr">
        <is>
          <t>Mar. 31, 2021</t>
        </is>
      </c>
      <c r="C2" s="2" t="inlineStr">
        <is>
          <t>Mar. 31, 2020</t>
        </is>
      </c>
    </row>
    <row r="3">
      <c r="A3" s="4" t="inlineStr">
        <is>
          <t>Cellular Retail [Member]</t>
        </is>
      </c>
    </row>
    <row r="4">
      <c r="A4" s="4" t="inlineStr">
        <is>
          <t>Compensation expense</t>
        </is>
      </c>
      <c r="B4" s="6" t="n">
        <v>8710000</v>
      </c>
      <c r="C4" s="6" t="n">
        <v>853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ther Operating Expense (Details) - USD ($)</t>
        </is>
      </c>
      <c r="B1" s="2" t="inlineStr">
        <is>
          <t>3 Months Ended</t>
        </is>
      </c>
    </row>
    <row r="2">
      <c r="B2" s="2" t="inlineStr">
        <is>
          <t>Mar. 31, 2021</t>
        </is>
      </c>
      <c r="C2" s="2" t="inlineStr">
        <is>
          <t>Mar. 31, 2020</t>
        </is>
      </c>
    </row>
    <row r="3">
      <c r="A3" s="3" t="inlineStr">
        <is>
          <t>Other Income and Expenses [Abstract]</t>
        </is>
      </c>
    </row>
    <row r="4">
      <c r="A4" s="4" t="inlineStr">
        <is>
          <t>Bank fees</t>
        </is>
      </c>
      <c r="B4" s="6" t="n">
        <v>724645</v>
      </c>
      <c r="C4" s="6" t="n">
        <v>608675</v>
      </c>
    </row>
    <row r="5">
      <c r="A5" s="4" t="inlineStr">
        <is>
          <t>Collection costs</t>
        </is>
      </c>
      <c r="B5" s="5" t="n">
        <v>72283</v>
      </c>
      <c r="C5" s="5" t="n">
        <v>78069</v>
      </c>
    </row>
    <row r="6">
      <c r="A6" s="4" t="inlineStr">
        <is>
          <t>Insurance</t>
        </is>
      </c>
      <c r="B6" s="5" t="n">
        <v>164521</v>
      </c>
      <c r="C6" s="5" t="n">
        <v>205933</v>
      </c>
    </row>
    <row r="7">
      <c r="A7" s="4" t="inlineStr">
        <is>
          <t>Management and advisory fees</t>
        </is>
      </c>
      <c r="B7" s="5" t="n">
        <v>224771</v>
      </c>
      <c r="C7" s="5" t="n">
        <v>307961</v>
      </c>
    </row>
    <row r="8">
      <c r="A8" s="4" t="inlineStr">
        <is>
          <t>Professional and consulting fees</t>
        </is>
      </c>
      <c r="B8" s="5" t="n">
        <v>431678</v>
      </c>
      <c r="C8" s="5" t="n">
        <v>405153</v>
      </c>
    </row>
    <row r="9">
      <c r="A9" s="4" t="inlineStr">
        <is>
          <t>Supplies</t>
        </is>
      </c>
      <c r="B9" s="5" t="n">
        <v>166872</v>
      </c>
      <c r="C9" s="5" t="n">
        <v>222320</v>
      </c>
    </row>
    <row r="10">
      <c r="A10" s="4" t="inlineStr">
        <is>
          <t>Loss (Gain) on disposal</t>
        </is>
      </c>
      <c r="B10" s="5" t="n">
        <v>13056</v>
      </c>
      <c r="C10" s="5" t="n">
        <v>-9337</v>
      </c>
    </row>
    <row r="11">
      <c r="A11" s="4" t="inlineStr">
        <is>
          <t>Other</t>
        </is>
      </c>
      <c r="B11" s="5" t="n">
        <v>654643</v>
      </c>
      <c r="C11" s="5" t="n">
        <v>742149</v>
      </c>
    </row>
    <row r="12">
      <c r="A12" s="4" t="inlineStr">
        <is>
          <t>Total other operating expense</t>
        </is>
      </c>
      <c r="B12" s="6" t="n">
        <v>2452469</v>
      </c>
      <c r="C12" s="6" t="n">
        <v>25609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1</t>
        </is>
      </c>
      <c r="C2" s="2" t="inlineStr">
        <is>
          <t>Mar. 31, 2020</t>
        </is>
      </c>
      <c r="D2" s="2" t="inlineStr">
        <is>
          <t>Dec. 31, 2020</t>
        </is>
      </c>
    </row>
    <row r="3">
      <c r="A3" s="4" t="inlineStr">
        <is>
          <t>Revenue from external customers</t>
        </is>
      </c>
      <c r="B3" s="6" t="n">
        <v>43184000</v>
      </c>
      <c r="C3" s="6" t="n">
        <v>33603000</v>
      </c>
    </row>
    <row r="4">
      <c r="A4" s="4" t="inlineStr">
        <is>
          <t>Fees and interest income</t>
        </is>
      </c>
      <c r="B4" s="5" t="n">
        <v>1002000</v>
      </c>
      <c r="C4" s="5" t="n">
        <v>2045000</v>
      </c>
    </row>
    <row r="5">
      <c r="A5" s="4" t="inlineStr">
        <is>
          <t>Total revenue</t>
        </is>
      </c>
      <c r="B5" s="5" t="n">
        <v>44186084</v>
      </c>
      <c r="C5" s="5" t="n">
        <v>35647526</v>
      </c>
    </row>
    <row r="6">
      <c r="A6" s="4" t="inlineStr">
        <is>
          <t>Net income (loss)</t>
        </is>
      </c>
      <c r="B6" s="5" t="n">
        <v>4679283</v>
      </c>
      <c r="C6" s="5" t="n">
        <v>2175815</v>
      </c>
    </row>
    <row r="7">
      <c r="A7" s="4" t="inlineStr">
        <is>
          <t>Total segment assets</t>
        </is>
      </c>
      <c r="B7" s="5" t="n">
        <v>111834838</v>
      </c>
      <c r="C7" s="5" t="n">
        <v>105959000</v>
      </c>
      <c r="D7" s="6" t="n">
        <v>103142446</v>
      </c>
    </row>
    <row r="8">
      <c r="A8" s="4" t="inlineStr">
        <is>
          <t>Expenditures for segmented assets</t>
        </is>
      </c>
      <c r="B8" s="5" t="n">
        <v>254000</v>
      </c>
      <c r="C8" s="5" t="n">
        <v>454000</v>
      </c>
    </row>
    <row r="9">
      <c r="A9" s="4" t="inlineStr">
        <is>
          <t>Cellular Retail [Member]</t>
        </is>
      </c>
    </row>
    <row r="10">
      <c r="A10" s="4" t="inlineStr">
        <is>
          <t>Revenue from external customers</t>
        </is>
      </c>
      <c r="B10" s="5" t="n">
        <v>25511000</v>
      </c>
      <c r="C10" s="5" t="n">
        <v>19533000</v>
      </c>
    </row>
    <row r="11">
      <c r="A11" s="4" t="inlineStr">
        <is>
          <t>Fees and interest income</t>
        </is>
      </c>
      <c r="B11" s="4" t="inlineStr">
        <is>
          <t xml:space="preserve"> </t>
        </is>
      </c>
      <c r="C11" s="4" t="inlineStr">
        <is>
          <t xml:space="preserve"> </t>
        </is>
      </c>
    </row>
    <row r="12">
      <c r="A12" s="4" t="inlineStr">
        <is>
          <t>Total revenue</t>
        </is>
      </c>
      <c r="B12" s="5" t="n">
        <v>25511000</v>
      </c>
      <c r="C12" s="5" t="n">
        <v>19533000</v>
      </c>
    </row>
    <row r="13">
      <c r="A13" s="4" t="inlineStr">
        <is>
          <t>Net income (loss)</t>
        </is>
      </c>
      <c r="B13" s="5" t="n">
        <v>2522000</v>
      </c>
      <c r="C13" s="5" t="n">
        <v>1184000</v>
      </c>
    </row>
    <row r="14">
      <c r="A14" s="4" t="inlineStr">
        <is>
          <t>Total segment assets</t>
        </is>
      </c>
      <c r="B14" s="5" t="n">
        <v>40186000</v>
      </c>
      <c r="C14" s="5" t="n">
        <v>35495000</v>
      </c>
    </row>
    <row r="15">
      <c r="A15" s="4" t="inlineStr">
        <is>
          <t>Expenditures for segmented assets</t>
        </is>
      </c>
      <c r="B15" s="5" t="n">
        <v>191000</v>
      </c>
      <c r="C15" s="5" t="n">
        <v>336000</v>
      </c>
    </row>
    <row r="16">
      <c r="A16" s="4" t="inlineStr">
        <is>
          <t>Direct to Consumer [Member]</t>
        </is>
      </c>
    </row>
    <row r="17">
      <c r="A17" s="4" t="inlineStr">
        <is>
          <t>Revenue from external customers</t>
        </is>
      </c>
      <c r="B17" s="5" t="n">
        <v>14678000</v>
      </c>
      <c r="C17" s="5" t="n">
        <v>11599000</v>
      </c>
    </row>
    <row r="18">
      <c r="A18" s="4" t="inlineStr">
        <is>
          <t>Fees and interest income</t>
        </is>
      </c>
      <c r="B18" s="4" t="inlineStr">
        <is>
          <t xml:space="preserve"> </t>
        </is>
      </c>
      <c r="C18" s="4" t="inlineStr">
        <is>
          <t xml:space="preserve"> </t>
        </is>
      </c>
    </row>
    <row r="19">
      <c r="A19" s="4" t="inlineStr">
        <is>
          <t>Total revenue</t>
        </is>
      </c>
      <c r="B19" s="5" t="n">
        <v>14678000</v>
      </c>
      <c r="C19" s="5" t="n">
        <v>11599000</v>
      </c>
    </row>
    <row r="20">
      <c r="A20" s="4" t="inlineStr">
        <is>
          <t>Net income (loss)</t>
        </is>
      </c>
      <c r="B20" s="5" t="n">
        <v>2269000</v>
      </c>
      <c r="C20" s="5" t="n">
        <v>1176000</v>
      </c>
    </row>
    <row r="21">
      <c r="A21" s="4" t="inlineStr">
        <is>
          <t>Total segment assets</t>
        </is>
      </c>
      <c r="B21" s="5" t="n">
        <v>17515000</v>
      </c>
      <c r="C21" s="5" t="n">
        <v>15307000</v>
      </c>
    </row>
    <row r="22">
      <c r="A22" s="4" t="inlineStr">
        <is>
          <t>Expenditures for segmented assets</t>
        </is>
      </c>
      <c r="B22" s="5" t="n">
        <v>63000</v>
      </c>
      <c r="C22" s="5" t="n">
        <v>118000</v>
      </c>
    </row>
    <row r="23">
      <c r="A23" s="4" t="inlineStr">
        <is>
          <t>Manufacturing [Member]</t>
        </is>
      </c>
    </row>
    <row r="24">
      <c r="A24" s="4" t="inlineStr">
        <is>
          <t>Revenue from external customers</t>
        </is>
      </c>
      <c r="B24" s="5" t="n">
        <v>2523000</v>
      </c>
      <c r="C24" s="5" t="n">
        <v>2050000</v>
      </c>
    </row>
    <row r="25">
      <c r="A25" s="4" t="inlineStr">
        <is>
          <t>Fees and interest income</t>
        </is>
      </c>
      <c r="B25" s="4" t="inlineStr">
        <is>
          <t xml:space="preserve"> </t>
        </is>
      </c>
      <c r="C25" s="4" t="inlineStr">
        <is>
          <t xml:space="preserve"> </t>
        </is>
      </c>
    </row>
    <row r="26">
      <c r="A26" s="4" t="inlineStr">
        <is>
          <t>Total revenue</t>
        </is>
      </c>
      <c r="B26" s="5" t="n">
        <v>2523000</v>
      </c>
      <c r="C26" s="5" t="n">
        <v>2050000</v>
      </c>
    </row>
    <row r="27">
      <c r="A27" s="4" t="inlineStr">
        <is>
          <t>Net income (loss)</t>
        </is>
      </c>
      <c r="B27" s="5" t="n">
        <v>-18000</v>
      </c>
      <c r="C27" s="5" t="n">
        <v>-191000</v>
      </c>
    </row>
    <row r="28">
      <c r="A28" s="4" t="inlineStr">
        <is>
          <t>Total segment assets</t>
        </is>
      </c>
      <c r="B28" s="5" t="n">
        <v>10629000</v>
      </c>
      <c r="C28" s="5" t="n">
        <v>11653000</v>
      </c>
    </row>
    <row r="29">
      <c r="A29" s="4" t="inlineStr">
        <is>
          <t>Expenditures for segmented assets</t>
        </is>
      </c>
      <c r="B29" s="4" t="inlineStr">
        <is>
          <t xml:space="preserve"> </t>
        </is>
      </c>
      <c r="C29" s="4" t="inlineStr">
        <is>
          <t xml:space="preserve"> </t>
        </is>
      </c>
    </row>
    <row r="30">
      <c r="A30" s="4" t="inlineStr">
        <is>
          <t>Consumer Finance [Member]</t>
        </is>
      </c>
    </row>
    <row r="31">
      <c r="A31" s="4" t="inlineStr">
        <is>
          <t>Revenue from external customers</t>
        </is>
      </c>
      <c r="B31" s="5" t="n">
        <v>472000</v>
      </c>
      <c r="C31" s="5" t="n">
        <v>421000</v>
      </c>
    </row>
    <row r="32">
      <c r="A32" s="4" t="inlineStr">
        <is>
          <t>Fees and interest income</t>
        </is>
      </c>
      <c r="B32" s="5" t="n">
        <v>1002000</v>
      </c>
      <c r="C32" s="5" t="n">
        <v>2045000</v>
      </c>
    </row>
    <row r="33">
      <c r="A33" s="4" t="inlineStr">
        <is>
          <t>Total revenue</t>
        </is>
      </c>
      <c r="B33" s="5" t="n">
        <v>1474000</v>
      </c>
      <c r="C33" s="5" t="n">
        <v>2466000</v>
      </c>
    </row>
    <row r="34">
      <c r="A34" s="4" t="inlineStr">
        <is>
          <t>Net income (loss)</t>
        </is>
      </c>
      <c r="B34" s="5" t="n">
        <v>162000</v>
      </c>
      <c r="C34" s="5" t="n">
        <v>225000</v>
      </c>
    </row>
    <row r="35">
      <c r="A35" s="4" t="inlineStr">
        <is>
          <t>Total segment assets</t>
        </is>
      </c>
      <c r="B35" s="5" t="n">
        <v>6356000</v>
      </c>
      <c r="C35" s="5" t="n">
        <v>8347000</v>
      </c>
    </row>
    <row r="36">
      <c r="A36" s="4" t="inlineStr">
        <is>
          <t>Expenditures for segmented assets</t>
        </is>
      </c>
      <c r="B36" s="4" t="inlineStr">
        <is>
          <t xml:space="preserve"> </t>
        </is>
      </c>
      <c r="C36" s="4" t="inlineStr">
        <is>
          <t xml:space="preserve"> </t>
        </is>
      </c>
    </row>
    <row r="37">
      <c r="A37" s="4" t="inlineStr">
        <is>
          <t>Corporate [Member]</t>
        </is>
      </c>
    </row>
    <row r="38">
      <c r="A38" s="4" t="inlineStr">
        <is>
          <t>Revenue from external customers</t>
        </is>
      </c>
      <c r="B38" s="4" t="inlineStr">
        <is>
          <t xml:space="preserve"> </t>
        </is>
      </c>
      <c r="C38" s="4" t="inlineStr">
        <is>
          <t xml:space="preserve"> </t>
        </is>
      </c>
    </row>
    <row r="39">
      <c r="A39" s="4" t="inlineStr">
        <is>
          <t>Fees and interest income</t>
        </is>
      </c>
      <c r="B39" s="4" t="inlineStr">
        <is>
          <t xml:space="preserve"> </t>
        </is>
      </c>
      <c r="C39" s="4" t="inlineStr">
        <is>
          <t xml:space="preserve"> </t>
        </is>
      </c>
    </row>
    <row r="40">
      <c r="A40" s="4" t="inlineStr">
        <is>
          <t>Total revenue</t>
        </is>
      </c>
      <c r="B40" s="4" t="inlineStr">
        <is>
          <t xml:space="preserve"> </t>
        </is>
      </c>
      <c r="C40" s="4" t="inlineStr">
        <is>
          <t xml:space="preserve"> </t>
        </is>
      </c>
    </row>
    <row r="41">
      <c r="A41" s="4" t="inlineStr">
        <is>
          <t>Net income (loss)</t>
        </is>
      </c>
      <c r="B41" s="5" t="n">
        <v>-256000</v>
      </c>
      <c r="C41" s="5" t="n">
        <v>-218000</v>
      </c>
    </row>
    <row r="42">
      <c r="A42" s="4" t="inlineStr">
        <is>
          <t>Total segment assets</t>
        </is>
      </c>
      <c r="B42" s="5" t="n">
        <v>37149000</v>
      </c>
      <c r="C42" s="5" t="n">
        <v>35157000</v>
      </c>
    </row>
    <row r="43">
      <c r="A43" s="4" t="inlineStr">
        <is>
          <t>Expenditures for segmented assets</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c and Diluted Weighted Average Shares Outstanding (Details) - shares</t>
        </is>
      </c>
      <c r="B1" s="2" t="inlineStr">
        <is>
          <t>3 Months Ended</t>
        </is>
      </c>
    </row>
    <row r="2">
      <c r="B2" s="2" t="inlineStr">
        <is>
          <t>Mar. 31, 2021</t>
        </is>
      </c>
      <c r="C2" s="2" t="inlineStr">
        <is>
          <t>Dec. 31, 2020</t>
        </is>
      </c>
      <c r="D2" s="2" t="inlineStr">
        <is>
          <t>Mar. 31, 2020</t>
        </is>
      </c>
    </row>
    <row r="3">
      <c r="A3" s="3" t="inlineStr">
        <is>
          <t>Basic And Diluted Weighted Average Shares Outstanding Details Narrative Abstract</t>
        </is>
      </c>
    </row>
    <row r="4">
      <c r="A4" s="4" t="inlineStr">
        <is>
          <t>Weighted average shares outstanding - basic</t>
        </is>
      </c>
      <c r="B4" s="5" t="n">
        <v>9249900</v>
      </c>
      <c r="C4" s="5" t="n">
        <v>9265778</v>
      </c>
    </row>
    <row r="5">
      <c r="A5" s="4" t="inlineStr">
        <is>
          <t>Retroactive adjustment - shares issued January 8, 2021</t>
        </is>
      </c>
      <c r="B5" s="4" t="inlineStr">
        <is>
          <t xml:space="preserve"> </t>
        </is>
      </c>
      <c r="C5" s="5" t="n">
        <v>408000</v>
      </c>
    </row>
    <row r="6">
      <c r="A6" s="4" t="inlineStr">
        <is>
          <t>Adjusted weighted average shares outstanding - basic</t>
        </is>
      </c>
      <c r="B6" s="5" t="n">
        <v>9249900</v>
      </c>
      <c r="C6" s="5" t="n">
        <v>9673778</v>
      </c>
    </row>
    <row r="7">
      <c r="A7" s="3" t="inlineStr">
        <is>
          <t>Dilutive common shares:</t>
        </is>
      </c>
    </row>
    <row r="8">
      <c r="A8" s="4" t="inlineStr">
        <is>
          <t>Stock options (treasury method)</t>
        </is>
      </c>
      <c r="B8" s="5" t="n">
        <v>8231</v>
      </c>
      <c r="C8" s="4" t="inlineStr">
        <is>
          <t xml:space="preserve"> </t>
        </is>
      </c>
    </row>
    <row r="9">
      <c r="A9" s="4" t="inlineStr">
        <is>
          <t>Weighted average shares outstanding - diluted</t>
        </is>
      </c>
      <c r="B9" s="5" t="n">
        <v>9258131</v>
      </c>
      <c r="C9" s="5" t="n">
        <v>9673778</v>
      </c>
      <c r="D9" s="5" t="n">
        <v>96737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Dividends (Details) - USD ($)</t>
        </is>
      </c>
      <c r="B1" s="2" t="inlineStr">
        <is>
          <t>3 Months Ended</t>
        </is>
      </c>
    </row>
    <row r="2">
      <c r="B2" s="2" t="inlineStr">
        <is>
          <t>Mar. 31, 2021</t>
        </is>
      </c>
      <c r="C2" s="2" t="inlineStr">
        <is>
          <t>Mar. 31, 2020</t>
        </is>
      </c>
    </row>
    <row r="3">
      <c r="A3" s="4" t="inlineStr">
        <is>
          <t>Dividend Paid</t>
        </is>
      </c>
      <c r="B3" s="6" t="n">
        <v>231248</v>
      </c>
      <c r="C3" s="6" t="n">
        <v>463289</v>
      </c>
    </row>
    <row r="4">
      <c r="A4" s="4" t="inlineStr">
        <is>
          <t>Dividends One [Member]</t>
        </is>
      </c>
    </row>
    <row r="5">
      <c r="A5" s="4" t="inlineStr">
        <is>
          <t>Date Declared</t>
        </is>
      </c>
      <c r="B5" s="4" t="inlineStr">
        <is>
          <t>Feb. 15,
		2021</t>
        </is>
      </c>
    </row>
    <row r="6">
      <c r="A6" s="4" t="inlineStr">
        <is>
          <t>Record Date</t>
        </is>
      </c>
      <c r="B6" s="4" t="inlineStr">
        <is>
          <t>Feb. 23,
		2021</t>
        </is>
      </c>
    </row>
    <row r="7">
      <c r="A7" s="4" t="inlineStr">
        <is>
          <t>Dividend Per Share</t>
        </is>
      </c>
      <c r="B7" s="9" t="n">
        <v>0.025</v>
      </c>
    </row>
    <row r="8">
      <c r="A8" s="4" t="inlineStr">
        <is>
          <t>Payment Date</t>
        </is>
      </c>
      <c r="B8" s="4" t="inlineStr">
        <is>
          <t>Mar. 5,
		2021</t>
        </is>
      </c>
    </row>
    <row r="9">
      <c r="A9" s="4" t="inlineStr">
        <is>
          <t>Dividend Paid</t>
        </is>
      </c>
      <c r="B9" s="6" t="n">
        <v>2312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Apr. 01, 2021$ / shares</t>
        </is>
      </c>
    </row>
    <row r="2">
      <c r="A2" s="3" t="inlineStr">
        <is>
          <t>Subsequent Event [Line Items]</t>
        </is>
      </c>
    </row>
    <row r="3">
      <c r="A3" s="4" t="inlineStr">
        <is>
          <t>Date Declared</t>
        </is>
      </c>
      <c r="B3" s="4" t="inlineStr">
        <is>
          <t>May 6,
		2021</t>
        </is>
      </c>
    </row>
    <row r="4">
      <c r="A4" s="4" t="inlineStr">
        <is>
          <t>Record Date</t>
        </is>
      </c>
      <c r="B4" s="4" t="inlineStr">
        <is>
          <t>May 21,
		2021</t>
        </is>
      </c>
    </row>
    <row r="5">
      <c r="A5" s="4" t="inlineStr">
        <is>
          <t>Dividend Per Share</t>
        </is>
      </c>
      <c r="B5" s="9" t="n">
        <v>0.025</v>
      </c>
    </row>
    <row r="6">
      <c r="A6" s="4" t="inlineStr">
        <is>
          <t>Payment Date</t>
        </is>
      </c>
      <c r="B6" s="4" t="inlineStr">
        <is>
          <t>Jun. 4,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4679283</v>
      </c>
      <c r="C4" s="6" t="n">
        <v>2175815</v>
      </c>
    </row>
    <row r="5">
      <c r="A5" s="3" t="inlineStr">
        <is>
          <t>Adjustments to reconcile net income to net cash provided by operating activities:</t>
        </is>
      </c>
    </row>
    <row r="6">
      <c r="A6" s="4" t="inlineStr">
        <is>
          <t>Depreciation</t>
        </is>
      </c>
      <c r="B6" s="5" t="n">
        <v>411602</v>
      </c>
      <c r="C6" s="5" t="n">
        <v>518551</v>
      </c>
    </row>
    <row r="7">
      <c r="A7" s="4" t="inlineStr">
        <is>
          <t>Amortization</t>
        </is>
      </c>
      <c r="B7" s="5" t="n">
        <v>159825</v>
      </c>
      <c r="C7" s="5" t="n">
        <v>184975</v>
      </c>
    </row>
    <row r="8">
      <c r="A8" s="4" t="inlineStr">
        <is>
          <t>Amortization of operating lease right-of-use assets</t>
        </is>
      </c>
      <c r="B8" s="5" t="n">
        <v>1245804</v>
      </c>
      <c r="C8" s="5" t="n">
        <v>1595687</v>
      </c>
    </row>
    <row r="9">
      <c r="A9" s="4" t="inlineStr">
        <is>
          <t>Deferred income taxes</t>
        </is>
      </c>
      <c r="B9" s="5" t="n">
        <v>-151000</v>
      </c>
      <c r="C9" s="5" t="n">
        <v>-65000</v>
      </c>
    </row>
    <row r="10">
      <c r="A10" s="4" t="inlineStr">
        <is>
          <t>Loss (gain) on disposal of assets</t>
        </is>
      </c>
      <c r="B10" s="5" t="n">
        <v>13056</v>
      </c>
      <c r="C10" s="5" t="n">
        <v>-9337</v>
      </c>
    </row>
    <row r="11">
      <c r="A11" s="3" t="inlineStr">
        <is>
          <t>Changes in operating assets and liabilities:</t>
        </is>
      </c>
    </row>
    <row r="12">
      <c r="A12" s="4" t="inlineStr">
        <is>
          <t>Loans receivable</t>
        </is>
      </c>
      <c r="B12" s="5" t="n">
        <v>554720</v>
      </c>
      <c r="C12" s="5" t="n">
        <v>1122391</v>
      </c>
    </row>
    <row r="13">
      <c r="A13" s="4" t="inlineStr">
        <is>
          <t>Accounts receivable</t>
        </is>
      </c>
      <c r="B13" s="5" t="n">
        <v>-1150469</v>
      </c>
      <c r="C13" s="5" t="n">
        <v>-2191949</v>
      </c>
    </row>
    <row r="14">
      <c r="A14" s="4" t="inlineStr">
        <is>
          <t>Inventory</t>
        </is>
      </c>
      <c r="B14" s="5" t="n">
        <v>-2998401</v>
      </c>
      <c r="C14" s="5" t="n">
        <v>-931423</v>
      </c>
    </row>
    <row r="15">
      <c r="A15" s="4" t="inlineStr">
        <is>
          <t>Prepaid expenses and other assets</t>
        </is>
      </c>
      <c r="B15" s="5" t="n">
        <v>445768</v>
      </c>
      <c r="C15" s="5" t="n">
        <v>-324710</v>
      </c>
    </row>
    <row r="16">
      <c r="A16" s="4" t="inlineStr">
        <is>
          <t>Operating lease liabilities</t>
        </is>
      </c>
      <c r="B16" s="5" t="n">
        <v>-1533977</v>
      </c>
      <c r="C16" s="5" t="n">
        <v>-1796474</v>
      </c>
    </row>
    <row r="17">
      <c r="A17" s="4" t="inlineStr">
        <is>
          <t>Accounts payable and accrued expenses</t>
        </is>
      </c>
      <c r="B17" s="5" t="n">
        <v>3432023</v>
      </c>
      <c r="C17" s="5" t="n">
        <v>1740003</v>
      </c>
    </row>
    <row r="18">
      <c r="A18" s="4" t="inlineStr">
        <is>
          <t>Contract and other liabilities</t>
        </is>
      </c>
      <c r="B18" s="5" t="n">
        <v>215770</v>
      </c>
      <c r="C18" s="5" t="n">
        <v>-349801</v>
      </c>
    </row>
    <row r="19">
      <c r="A19" s="4" t="inlineStr">
        <is>
          <t>Net cash and cash equivalents provided by operating activities</t>
        </is>
      </c>
      <c r="B19" s="5" t="n">
        <v>5324004</v>
      </c>
      <c r="C19" s="5" t="n">
        <v>1668728</v>
      </c>
    </row>
    <row r="20">
      <c r="A20" s="3" t="inlineStr">
        <is>
          <t>INVESTING ACTIVITIES</t>
        </is>
      </c>
    </row>
    <row r="21">
      <c r="A21" s="4" t="inlineStr">
        <is>
          <t>Purchases of investments</t>
        </is>
      </c>
      <c r="B21" s="5" t="n">
        <v>-3592303</v>
      </c>
      <c r="C21" s="5" t="n">
        <v>-16161391</v>
      </c>
    </row>
    <row r="22">
      <c r="A22" s="4" t="inlineStr">
        <is>
          <t>Proceeds from investments</t>
        </is>
      </c>
      <c r="B22" s="5" t="n">
        <v>5500000</v>
      </c>
      <c r="C22" s="5" t="n">
        <v>8903588</v>
      </c>
    </row>
    <row r="23">
      <c r="A23" s="4" t="inlineStr">
        <is>
          <t>Purchases of property and equipment</t>
        </is>
      </c>
      <c r="B23" s="5" t="n">
        <v>-253690</v>
      </c>
      <c r="C23" s="5" t="n">
        <v>-142640</v>
      </c>
    </row>
    <row r="24">
      <c r="A24" s="4" t="inlineStr">
        <is>
          <t>Acquisition of stores, net of cash acquired</t>
        </is>
      </c>
      <c r="B24" s="4" t="inlineStr">
        <is>
          <t xml:space="preserve"> </t>
        </is>
      </c>
      <c r="C24" s="5" t="n">
        <v>-260876</v>
      </c>
    </row>
    <row r="25">
      <c r="A25" s="4" t="inlineStr">
        <is>
          <t>Proceeds from the disposal of operating assets</t>
        </is>
      </c>
      <c r="B25" s="4" t="inlineStr">
        <is>
          <t xml:space="preserve"> </t>
        </is>
      </c>
      <c r="C25" s="5" t="n">
        <v>51600</v>
      </c>
    </row>
    <row r="26">
      <c r="A26" s="4" t="inlineStr">
        <is>
          <t>Net cash and cash equivalents provided by (used in) investing activities</t>
        </is>
      </c>
      <c r="B26" s="5" t="n">
        <v>1654007</v>
      </c>
      <c r="C26" s="5" t="n">
        <v>-7609719</v>
      </c>
    </row>
    <row r="27">
      <c r="A27" s="3" t="inlineStr">
        <is>
          <t>FINANCING ACTIVITIES</t>
        </is>
      </c>
    </row>
    <row r="28">
      <c r="A28" s="4" t="inlineStr">
        <is>
          <t>Net advances on bank revolving loan</t>
        </is>
      </c>
      <c r="B28" s="5" t="n">
        <v>1258475</v>
      </c>
      <c r="C28" s="5" t="n">
        <v>662959</v>
      </c>
    </row>
    <row r="29">
      <c r="A29" s="4" t="inlineStr">
        <is>
          <t>Payments on notes payable - long-term</t>
        </is>
      </c>
      <c r="B29" s="5" t="n">
        <v>-846602</v>
      </c>
      <c r="C29" s="5" t="n">
        <v>-16033</v>
      </c>
    </row>
    <row r="30">
      <c r="A30" s="4" t="inlineStr">
        <is>
          <t>Payments on finance leases</t>
        </is>
      </c>
      <c r="B30" s="4" t="inlineStr">
        <is>
          <t xml:space="preserve"> </t>
        </is>
      </c>
      <c r="C30" s="5" t="n">
        <v>-1161</v>
      </c>
    </row>
    <row r="31">
      <c r="A31" s="4" t="inlineStr">
        <is>
          <t>Distributions to noncontrolling interests</t>
        </is>
      </c>
      <c r="B31" s="5" t="n">
        <v>-372000</v>
      </c>
      <c r="C31" s="5" t="n">
        <v>-45000</v>
      </c>
    </row>
    <row r="32">
      <c r="A32" s="4" t="inlineStr">
        <is>
          <t>Payments of dividends</t>
        </is>
      </c>
      <c r="B32" s="5" t="n">
        <v>-231248</v>
      </c>
      <c r="C32" s="5" t="n">
        <v>-463289</v>
      </c>
    </row>
    <row r="33">
      <c r="A33" s="4" t="inlineStr">
        <is>
          <t>Net cash and cash equivalents provided by (used in) financing activities</t>
        </is>
      </c>
      <c r="B33" s="5" t="n">
        <v>-191375</v>
      </c>
      <c r="C33" s="5" t="n">
        <v>137476</v>
      </c>
    </row>
    <row r="34">
      <c r="A34" s="4" t="inlineStr">
        <is>
          <t>NET INCREASE (DECREASE) IN CASH AND CASH EQUIVALENTS</t>
        </is>
      </c>
      <c r="B34" s="5" t="n">
        <v>6786636</v>
      </c>
      <c r="C34" s="5" t="n">
        <v>-5803515</v>
      </c>
    </row>
    <row r="35">
      <c r="A35" s="3" t="inlineStr">
        <is>
          <t>CASH AND CASH EQUIVALENTS</t>
        </is>
      </c>
    </row>
    <row r="36">
      <c r="A36" s="4" t="inlineStr">
        <is>
          <t>Beginning of period</t>
        </is>
      </c>
      <c r="B36" s="5" t="n">
        <v>32504803</v>
      </c>
      <c r="C36" s="5" t="n">
        <v>27160991</v>
      </c>
    </row>
    <row r="37">
      <c r="A37" s="4" t="inlineStr">
        <is>
          <t>End of period</t>
        </is>
      </c>
      <c r="B37" s="5" t="n">
        <v>39291439</v>
      </c>
      <c r="C37" s="5" t="n">
        <v>21357476</v>
      </c>
    </row>
    <row r="38">
      <c r="A38" s="3" t="inlineStr">
        <is>
          <t>SUPPLEMENTAL DISCLOSURE OF CASH FLOW INFORMATION</t>
        </is>
      </c>
    </row>
    <row r="39">
      <c r="A39" s="4" t="inlineStr">
        <is>
          <t>Income taxes paid</t>
        </is>
      </c>
      <c r="B39" s="5" t="n">
        <v>6778</v>
      </c>
      <c r="C39" s="4" t="inlineStr">
        <is>
          <t xml:space="preserve"> </t>
        </is>
      </c>
    </row>
    <row r="40">
      <c r="A40" s="4" t="inlineStr">
        <is>
          <t>Interest paid</t>
        </is>
      </c>
      <c r="B40" s="5" t="n">
        <v>150668</v>
      </c>
      <c r="C40" s="5" t="n">
        <v>15882</v>
      </c>
    </row>
    <row r="41">
      <c r="A41" s="3" t="inlineStr">
        <is>
          <t>Noncash investing and financing activities:</t>
        </is>
      </c>
    </row>
    <row r="42">
      <c r="A42" s="4" t="inlineStr">
        <is>
          <t>Right-of-use assets obtained and operating lease obligations incurred</t>
        </is>
      </c>
      <c r="B42" s="5" t="n">
        <v>2156174</v>
      </c>
      <c r="C42" s="5" t="n">
        <v>923097</v>
      </c>
    </row>
    <row r="43">
      <c r="A43" s="4" t="inlineStr">
        <is>
          <t>Accrued management fees added to note payable - long-term</t>
        </is>
      </c>
      <c r="B43" s="4" t="inlineStr">
        <is>
          <t xml:space="preserve"> </t>
        </is>
      </c>
      <c r="C43" s="5" t="n">
        <v>96958</v>
      </c>
    </row>
    <row r="44">
      <c r="A44" s="4" t="inlineStr">
        <is>
          <t>Noncurrent liability converted to long-term debt</t>
        </is>
      </c>
      <c r="B44" s="6" t="n">
        <v>2500000</v>
      </c>
      <c r="C44" s="4" t="inlineStr">
        <is>
          <t xml:space="preserve"> </t>
        </is>
      </c>
    </row>
    <row r="45">
      <c r="A45" s="4" t="inlineStr">
        <is>
          <t>Number of shares issued in transaction with entities under common control</t>
        </is>
      </c>
      <c r="B45" s="5" t="n">
        <v>408000</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Swisher Acquisition, Inc. [Member] - Credit Agreement [Member] - Senior Lender [Member] - Commercial Promissory Note [Member]</t>
        </is>
      </c>
      <c r="B1" s="2" t="inlineStr">
        <is>
          <t>Apr. 08, 2021USD ($)</t>
        </is>
      </c>
    </row>
    <row r="2">
      <c r="A2" s="3" t="inlineStr">
        <is>
          <t>Subsequent Event [Line Items]</t>
        </is>
      </c>
    </row>
    <row r="3">
      <c r="A3" s="4" t="inlineStr">
        <is>
          <t>Line of credit, maximum borrowing capacity</t>
        </is>
      </c>
      <c r="B3" s="6" t="n">
        <v>2500000</v>
      </c>
    </row>
    <row r="4">
      <c r="A4" s="4" t="inlineStr">
        <is>
          <t>Maturity date</t>
        </is>
      </c>
      <c r="B4" s="4" t="inlineStr">
        <is>
          <t>Apr. 30,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Nature of Business and Summary of Significant Accounting Policies</t>
        </is>
      </c>
      <c r="B4" s="4" t="inlineStr">
        <is>
          <t>1. Nature of Business – Western
Capital Resources, Inc. (“WCR”) is a parent company owning operating subsidiaries, with percentage owned shown parenthetically,
as summarized below. Cellular
Retail PQH
Wireless, Inc. (“PQH”) (100%) – operates 205 cellular retail stores as of March 31, 2021 (104 100% owned plus 101 held
through its controlled but less than 100% owned subsidiaries), exclusively as an authorized retailer of the Cricket brand. Direct
to Consumer J&amp;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J&amp;P
Real Estate, LLC (“JPRE”) (100%) – owns real estate utilized as JPPA’s distribution and warehouse facility. Manufacturing Swisher
Acquisition, Inc. (“SAI”) (100%) - a manufacturer of lawn and garden power equipment and emergency safety shelters under
the Swisher brand name, and provides turn-key manufacturing services to third parties. Consumer
Finance Wyoming
Financial Lenders, Inc. (“WFL”) (100%) – owns and operates “payday” stores (19 as of March 31, 2021) in
four states (Iowa, Kansas, North Dakota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Express
Pawn, Inc. (“EPI”) (100%) – owns and operates retail pawn stores (three as of March 31, 2021)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SAI,”
“WFL,” or “EPI” are references only to thos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On
January 8, 2021, we completed a merger with SAI (“Merger Transaction”). The Company issued 408,000 shares of our common stock
in exchange for all of the equity interest of SAI resulting in SAI becoming a wholly-owned subsidiary of the Company. The transaction
falls under the guidance of Accounting Standards Codification (“ASC”) 805, “Business Combinations” for entities
under common control. Financial statements and financial information presented herein for prior years has been retrospectively adjusted
using the pooling-of-interest method to furnish enhanced comparative information. In
the opinion of management, all adjustments (consisting of normal recurring accruals) considered necessary for a fair presentation have
been included. Operating results for the three-month period ended March 31, 2021 are not necessarily indicative of the results that may
be expected for the year ending December 31, 2021. Management
has analyzed the impact of the Coronavirus pandemic (”COVID-19”) on its financial statements as of March 31, 2021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20. Basis
of Consolidation The
consolidated financial statements include the accounts of WCR, its wholly-owned subsidiaries and other entities in which the Company
owns a controlling financial interest. For financial interests in which the Company owns a controlling financial interest, the Company
applies the provisions of Financial Accounting Standards Board (“FASB”) ASC 810, “Consolidation” applicable to
reporting the equity and net income or loss attributable to noncontrolling interests.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various other assumptions believed
to be reasonable under the circumstances. Actual results could differ from those estimates. Significant management estimates relate to
the loans receivable allowance for credit losses, carrying value and impairment of goodwill,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 Cash
and Cash Equivalents For
purposes of the consolidated statements of cash flows, the Company considers all highly liquid investments with a maturity of three months
or less at the time of purchase to be cash equivalents. Inventory Manufacturing Inventory
is stated at the lower of cost or market. Cost for manufactured finished goods is determined using the standard cost method. Raw materials
consist primarily of parts used to make products. Fabricated components consist of processed raw materials, capitalized labor and overhead.
Finished goods consist of completed products, parts and accessories available for sale. An inventory valuation allowance is provided
for excess, obsolete and slow-moving inventory. Earnings
Per Common Share The
Company computes basic earnings per common share in accordance with ASC 260, Earnings Per Share (“EPS”),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December 31, 2020, 65,000 of potential common shares equivalents from stock
options were excluded from the diluted EPS calculations as their effect is anti-dilutive. Recent
Accounting Pronouncements In
December 2019, the FASB issued Accounting Standards Update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adopted ASU
2019-12 on January 1, 2021, the adoption of which did not have a material impact on its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s Inherent in the Operating Environment</t>
        </is>
      </c>
      <c r="B1" s="2" t="inlineStr">
        <is>
          <t>3 Months Ended</t>
        </is>
      </c>
    </row>
    <row r="2">
      <c r="B2" s="2" t="inlineStr">
        <is>
          <t>Mar. 31, 2021</t>
        </is>
      </c>
    </row>
    <row r="3">
      <c r="A3" s="3" t="inlineStr">
        <is>
          <t>Risks and Uncertainties [Abstract]</t>
        </is>
      </c>
    </row>
    <row r="4">
      <c r="A4" s="4" t="inlineStr">
        <is>
          <t>Risks Inherent in the Operating Environment</t>
        </is>
      </c>
      <c r="B4" s="4" t="inlineStr">
        <is>
          <t>3. Risks Inherent in the
Operating Environment – Supply
Chain - Fluctuations in the availability and price of inputs could have an adverse effect on our ability to
manufacture and sell our products profitably and could adversely affect our margins and revenue. Our
manufacturing operations depend upon the adequate supply of steel, engines and other components and raw materials. Our direct to consumer
operations depend upon an adequate supply of, among other things, seeds and live plants. Our inability to procure any of these production
materials, components or finished goods, delays in receiving them or not being able to procure them at competitive prices, particularly
during applicable peak seasons, could adversely impact our ability to produce our products and to sell our products on a cost effective
basis which, in turn, could adversely affect our revenue and profitability. Our
results of operations may be negatively impacted by product liability lawsuits. The
Company’s Manufacturing segment is subject to potential product liability risks that relate to the design, manufacture, sale and
use of our products. To date, we have not incurred material costs related to these product liability claims. While we believe our current
general liability and product liability insurance is adequate to protect us from future product liability claims, there can be no assurance
that our coverage will be adequate to cover all claims that may arise. Additionally, we may not be able to maintain insurance coverage
in the future at an acceptable cost. Significant losses not covered by insurance or for which third-party indemnification is not available
could have a material adverse effect on our business, financial condition, results of operations and cash flows. In addition, it may
be necessary for us to recall products that do not meet approved specifications, which could result in adverse publicity as well as costs
connected to the recall and loss of revenue.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2017 rule, originally scheduled to go into
effect in August 2019, would have imposed significant restrictions on the industry, and it was expected that a large number of lenders
would be forced to close their stores. The CFPB’s studies projected a reduction in the number of lenders by 50%, while industry
studies forecasted a much higher attrition rate if the rule is implemented as originally adopted. However,
in January 2018, the CFPB issued a statement that it intends to “reconsider” the regulation. In July 2020, the CFPB issued
a final rule applicable to the 2017 rule. The final rule rescinds the mandatory underwriting provisions of the 2017 rule but does not
rescind or alter the payments provisions of the 2017 rule. The CFPB will seek to have these rules go into effect with a reasonable period
for entities to come into compliance. The implementation of the final rule is likely to result in a reduction of in-house bad debt collections,
higher collection costs and thus a negative impact and further contraction of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addition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14:28Z</dcterms:created>
  <dcterms:modified xmlns:dcterms="http://purl.org/dc/terms/" xmlns:xsi="http://www.w3.org/2001/XMLSchema-instance" xsi:type="dcterms:W3CDTF">2021-05-14T15:14:28Z</dcterms:modified>
</cp:coreProperties>
</file>